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Other Non-Current Asse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Stockholders' Equity (Deficit)"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401(k) Retirement Plan" sheetId="21" state="visible" r:id="rId21"/>
    <sheet xmlns:r="http://schemas.openxmlformats.org/officeDocument/2006/relationships" name="Reduction in Force" sheetId="22" state="visible" r:id="rId22"/>
    <sheet xmlns:r="http://schemas.openxmlformats.org/officeDocument/2006/relationships" name="Warra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Restricted Cash (Tables)" sheetId="32" state="visible" r:id="rId32"/>
    <sheet xmlns:r="http://schemas.openxmlformats.org/officeDocument/2006/relationships" name="Other Non-Current Assets (Table"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Equity Incentive Plan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Reduction in Force (Tables)"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 Disaggreg" sheetId="46" state="visible" r:id="rId46"/>
    <sheet xmlns:r="http://schemas.openxmlformats.org/officeDocument/2006/relationships" name="Revenue Recognition - Performan" sheetId="47" state="visible" r:id="rId47"/>
    <sheet xmlns:r="http://schemas.openxmlformats.org/officeDocument/2006/relationships" name="Revenue Recognition - Contract " sheetId="48" state="visible" r:id="rId48"/>
    <sheet xmlns:r="http://schemas.openxmlformats.org/officeDocument/2006/relationships" name="Revenue Recognition - Costs of " sheetId="49" state="visible" r:id="rId49"/>
    <sheet xmlns:r="http://schemas.openxmlformats.org/officeDocument/2006/relationships" name="Fair Value of Financial Instr_3" sheetId="50" state="visible" r:id="rId50"/>
    <sheet xmlns:r="http://schemas.openxmlformats.org/officeDocument/2006/relationships" name="Inventories (Details)" sheetId="51" state="visible" r:id="rId51"/>
    <sheet xmlns:r="http://schemas.openxmlformats.org/officeDocument/2006/relationships" name="Restricted Cash (Details)" sheetId="52" state="visible" r:id="rId52"/>
    <sheet xmlns:r="http://schemas.openxmlformats.org/officeDocument/2006/relationships" name="Restricted Cash - Narratives (D" sheetId="53" state="visible" r:id="rId53"/>
    <sheet xmlns:r="http://schemas.openxmlformats.org/officeDocument/2006/relationships" name="Other Non-Current Assets (Detai"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Stockholders' Equity (Deficit) " sheetId="59" state="visible" r:id="rId59"/>
    <sheet xmlns:r="http://schemas.openxmlformats.org/officeDocument/2006/relationships" name="Equity Incentive Plan (Details)" sheetId="60" state="visible" r:id="rId60"/>
    <sheet xmlns:r="http://schemas.openxmlformats.org/officeDocument/2006/relationships" name="Equity Incentive Plan - Stock o" sheetId="61" state="visible" r:id="rId61"/>
    <sheet xmlns:r="http://schemas.openxmlformats.org/officeDocument/2006/relationships" name="Equity Incentive Plan - Option " sheetId="62" state="visible" r:id="rId62"/>
    <sheet xmlns:r="http://schemas.openxmlformats.org/officeDocument/2006/relationships" name="Equity Incentive Plan - Restric" sheetId="63" state="visible" r:id="rId63"/>
    <sheet xmlns:r="http://schemas.openxmlformats.org/officeDocument/2006/relationships" name="Equity Incentive Plan - Stock-b" sheetId="64" state="visible" r:id="rId64"/>
    <sheet xmlns:r="http://schemas.openxmlformats.org/officeDocument/2006/relationships" name="Equity Incentive Plan - Additio" sheetId="65" state="visible" r:id="rId65"/>
    <sheet xmlns:r="http://schemas.openxmlformats.org/officeDocument/2006/relationships" name="Net Loss Per Share (Details)" sheetId="66" state="visible" r:id="rId66"/>
    <sheet xmlns:r="http://schemas.openxmlformats.org/officeDocument/2006/relationships" name="Net Loss Per Share - Anti-dilut" sheetId="67" state="visible" r:id="rId67"/>
    <sheet xmlns:r="http://schemas.openxmlformats.org/officeDocument/2006/relationships" name="Income Taxes - Income (loss) be" sheetId="68" state="visible" r:id="rId68"/>
    <sheet xmlns:r="http://schemas.openxmlformats.org/officeDocument/2006/relationships" name="Income Taxes - Statutory income" sheetId="69" state="visible" r:id="rId69"/>
    <sheet xmlns:r="http://schemas.openxmlformats.org/officeDocument/2006/relationships" name="Income Taxes - Net deferred tax"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401(k) Retirement Plan (Details" sheetId="73" state="visible" r:id="rId73"/>
    <sheet xmlns:r="http://schemas.openxmlformats.org/officeDocument/2006/relationships" name="Reduction in Force (Details)" sheetId="74" state="visible" r:id="rId74"/>
    <sheet xmlns:r="http://schemas.openxmlformats.org/officeDocument/2006/relationships" name="Warrants (Details)" sheetId="75" state="visible" r:id="rId75"/>
    <sheet xmlns:r="http://schemas.openxmlformats.org/officeDocument/2006/relationships" name="Leases (Details)" sheetId="76" state="visible" r:id="rId76"/>
    <sheet xmlns:r="http://schemas.openxmlformats.org/officeDocument/2006/relationships" name="Leases - Lease cost (Details)" sheetId="77" state="visible" r:id="rId77"/>
    <sheet xmlns:r="http://schemas.openxmlformats.org/officeDocument/2006/relationships" name="Leases - Operating lease paymen" sheetId="78" state="visible" r:id="rId78"/>
    <sheet xmlns:r="http://schemas.openxmlformats.org/officeDocument/2006/relationships" name="Leases - Lease term and discoun" sheetId="79" state="visible" r:id="rId79"/>
    <sheet xmlns:r="http://schemas.openxmlformats.org/officeDocument/2006/relationships" name="Commitments and Contingencies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Butterfly Network, Inc.</t>
        </is>
      </c>
    </row>
    <row r="7">
      <c r="A7" s="4" t="inlineStr">
        <is>
          <t>Entity Central Index Key</t>
        </is>
      </c>
      <c r="B7" s="4" t="inlineStr">
        <is>
          <t>000180417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The carrying value of cash and cash equivalents, accounts receivable, accounts payable
and accrued expenses approximates their fair values due to the short-term or on demand nature of these instruments. There were no transfers between fair value measurement levels during the years ended
December 31, 2022 and 2021. The Company’s investments in marketable securities are ownership interests in mutual
funds. The equity securities are stated at fair value, as determined by quoted market prices. As the securities have readily determinable fair value, unrealized gains and losses are reported as other income (expense), net on the consolidated
statements of operations and comprehensive loss. Subsequent gains or losses realized upon redemption or sale of these securities are also recorded as other income (expense), net on the consolidated statements of operations and comprehensive loss.
The Company considers all of its investments in marketable securities as available for use in current operations and therefore classifies these securities within current assets on the consolidated balance sheets. For the year ended December 31,
2022, the Company recognized $0.3 million of unrealized losses that relate to equity securities still held as of December 31, 2022. For
the years ended December 31, 2021 and 2020, the Company did not recognize any unrealized losses that relate to equity securities
still held as of December 31, 2022.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The following table summarizes the Company’s assets and liabilities that are
measured at fair value on a recurring basis, by level, within the fair value hierarchy (in thousands):
​ ​
​ ​
Fair Value Measurement Level
​ ​
Total ​ ​
Level 1 ​ ​
Level 2 ​ ​
Level 3
December 31, 2022: ​ ​
​ ​
​ ​
​ ​
Marketable securities: ​ ​
​ ​
​ ​
​ ​
Mutual funds ​ ​
$75,250 ​ ​
$75,250 ​ ​
$ — ​ ​
$—
Total assets at fair value on a recurring basis ​ ​
$75,250 ​ ​
$75,250 ​ ​
$ — ​ ​
$—
​ ​
​ ​
​ ​
​ ​
Warrants: ​ ​
​ ​
​ ​
​ ​
Public Warrants ​ ​
$ 3,588 ​ ​
$ 3,588 ​ ​
$ — ​ ​
$—
Private Warrants ​ ​
1,782 ​ ​
— ​ ​
1,782 ​ ​
—
Total liabilities at fair value on a recurring basis ​ ​
$ 5,370 ​ ​
$ 3,588 ​ ​
$1,782 ​ ​
$—
​ ​
​ ​
​ ​
​ ​
December 31, 2021: ​ ​
​ ​
​ ​
​ ​
Warrants: ​ ​
​ ​
​ ​
​ ​
Public Warrants ​ ​
$17,525 ​ ​
$17,525 ​ ​
$ — ​ ​
$—
Private Warrants ​ ​
8,704 ​ ​
— ​ ​
8,704 ​ ​
—
Total liabilities at fair value on a recurring basis ​ ​
$26,229 ​ ​
$17,525 ​ ​
$8,70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5. Inventories A summary of inventories is as follows at December 31 (in thousands):
​ ​
December 31, 2022 ​ ​
December 31, 2021
Raw materials ​ ​
$41,265 ​ ​
19,853
Work-in-progress ​ ​
1,962 ​ ​
1,122
Finished goods ​ ​
16,743 ​ ​
15,268
Total inventories ​ ​
$59,970 ​ ​
$36,243 Work-in-progress represents inventory items in intermediate stages of production by
third party manufacturers. For the years ended December 31, 2022, 2021 and 2020, net realizable value inventory adjustments and excess and obsolete inventory charges were $0.8 million, $0.9 million and $7.1 million, respectively, and were recognized in cost of produc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3</t>
        </is>
      </c>
    </row>
    <row r="3">
      <c r="A3" s="3" t="inlineStr">
        <is>
          <t>Restricted Cash</t>
        </is>
      </c>
      <c r="B3" s="4" t="inlineStr">
        <is>
          <t xml:space="preserve"> </t>
        </is>
      </c>
    </row>
    <row r="4">
      <c r="A4" s="4" t="inlineStr">
        <is>
          <t>Restricted Cash</t>
        </is>
      </c>
      <c r="B4" s="4" t="inlineStr">
        <is>
          <t>Note 6. Restricted Cash A reconciliation of cash, cash equivalents and restricted cash from the consolidated
balance sheets to the consolidated statements of cash flows as of December 31, 2022 and 2021 is as follows:
​ ​
December 31,
​ ​
2022 ​ ​
2021
Reconciliation of cash, cash equivalents and restricted cash: ​ ​
​ ​
Cash and cash equivalents ​ ​
$162,561 ​ ​
$422,841
Restricted cash included within prepaid expenses and other current assets ​ ​
253 ​ ​
—
Restricted cash included within other non-current assets ​ ​
4,014 ​ ​
4,000
Total cash, cash equivalents and
restricted cash shown in the consolidated statements of cash flows ​ ​
$166,828 ​ ​
$426,841 In the second quarter of 2021, the Company delivered a $4.0 million letter of credit for the Company’s Burlington, MA lease, secured by a deposit of the same amount with a financial institution that issued
the letter of credit. The deposit is classified as restricted cash and included in other non-current assets on the consolidated balance sheets. During the year ended December 31, 2022, the Company received $5.5 million from the Bill &amp; Melinda Gates Foundation (“BMGF”). Due to a legal restriction in the agreement with the BMGF, these funds are
classified as restricted cash and included in prepaid expenses and other current assets on the consolidated balance sheets. As of December 31, 2022, the Company has released $5.2 million of the BMGF funds from restricted cash as the Company partially fulfilled its obligations under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Mar. 31, 2023</t>
        </is>
      </c>
    </row>
    <row r="3">
      <c r="A3" s="3" t="inlineStr">
        <is>
          <t>Other Non-Current Assets</t>
        </is>
      </c>
      <c r="B3" s="4" t="inlineStr">
        <is>
          <t xml:space="preserve"> </t>
        </is>
      </c>
    </row>
    <row r="4">
      <c r="A4" s="4" t="inlineStr">
        <is>
          <t>Other Non-Current Assets</t>
        </is>
      </c>
      <c r="B4" s="4" t="inlineStr">
        <is>
          <t>Note 7. Other Non-Current Assets Other non-current assets consist of the following at December 31 (in thousands):
​ ​
December 31, 2022 ​ ​
December 31, 2021
Security deposits ​ ​
$1,882 ​ ​
$1,883
Restricted cash ​ ​
4,014 ​ ​
4,000
Other long-term assets ​ ​
1,639 ​ ​
2,610
Total other non-current assets ​ ​
$7,535 ​ ​
$8,4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8. Property and Equipment, Net Property and equipment, net, are recorded at historical cost and consist of the
following at December 31 (in thousands):
​ ​
December 31, 2022 ​ ​
December 31, 2021
Software ​ ​
$14,746 ​ ​
$ 3,831
Leasehold improvements ​ ​
13,793 ​ ​
4,212
Machinery and equipment ​ ​
9,663 ​ ​
6,861
Furniture and fixtures ​ ​
2,121 ​ ​
42
Construction in progress ​ ​
1,937 ​ ​
5,086
Other ​ ​
125 ​ ​
47
​ ​
42,385 ​ ​
20,079
Less: accumulated depreciation and amortization ​ ​
(11,054) ​ ​
(5,376)
Property and equipment, net ​ ​
$ 31,331 ​ ​
$14,703 Total depreciation and amortization expense amounted to $5.9 million, $2.1 million and $1.3 million for the years ended December 31, 2022, 2021 and 2020, respectively. For the Company’s software assets, accumulated amortization was $3.9 million and $0.7 million as of
December 31, 2022 and 2021, respectively. Amortization expense recognized on these software assets was $3.3 million and $0.5 million during the years ended December 31, 2022 and 2021, respectively. Estimated amortization expense for the next five years ended December 31
is as follows (in thousands):
​ ​
2023 ​ ​
2024 ​ ​
2025 ​ ​
2026 ​ ​
2027
Software ​ ​
$4,812 ​ ​
$4,377 ​ ​
$1,600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Accrued expenses and other current liabilities consist of the following at December 31
(in thousands):
​ ​
December 31, 2022 ​ ​
December 31, 2021
Employee compensation ​ ​
$12,166 ​ ​
$12,746
Customer deposits ​ ​
1,135 ​ ​
1,850
Accrued warranty liability ​ ​
287 ​ ​
266
Non-income tax ​ ​
1,442 ​ ​
2,477
Professional fees ​ ​
3,450 ​ ​
2,797
Current portion of operating lease liabilities ​ ​
1,926 ​ ​
1,391
Other ​ ​
5,710 ​ ​
4,104
Total accrued expenses and other current liabilities ​ ​
$ 26,116 ​ ​
$25,631 Warranty expense activity for the years ended December 31 is as follows (in
thousands):
​ ​
2022 ​ ​
2021 ​ ​
2020
Balance, beginning of period ​ ​
$1,116 ​ ​
$1,826 ​ ​
$ 876
Warranty provision charged to operations ​ ​
296 ​ ​
58 ​ ​
2,498
Warranty claims ​ ​
(539) ​ ​
(768) ​ ​
(1,548)
Balance, end of period ​ ​
$ 873 ​ ​
$ 1,116 ​ ​
$ 1,826 The Company classifies its accrued warranty liability based on the timing of expected
warranty activity. The future costs of expected activity greater than one year is recorded within other non-current liabilitie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Note 10. Stockholders’ Equity (Deficit) Common stock   Dividends Holders of Class A and Class B common stock are not entitled to receive dividends
unless declared by the Board. Any such dividends would be subject to the preferential dividend rights of the holders of the then outstanding preferred stock or any other series stock having preferential rights. Holders of the Class A and Class B
common stock will share ratably, if and when any dividend is declared, out of funds legally available. There have been no dividends
declared to date. Voting rights The holders of shares of the Class A common stock are entitled to 1 vote per share on all matters on which the shares shall be entitled to vote. The holders of shares of the Class B common stock are entitled to 20 votes per share on all matters on which the shares shall be entitled to vote. Generally, holders of all classes of common stock vote together as a
single class. Liquidation Rights On the liquidation, dissolution, distribution of assets or winding up of the Company,
each holder of Class B common stock, together with each holder of Class A common stock, will be entitled, pro rata on a per share basis, to all assets of the Company of whatever kind available for distribution to the holders of common stock,
subject to the designations, preferences, limitations, restrictions and relative rights of any other class or series of preferred stock of the Company then outstanding and unless disparate or different treatment of the shares of Class A common
stock and Class B common stock is approved by the affirmative vote of the holders of a majority of the outstanding shares of Class A common stock and Class B common stock, each voting separately as a class. Other Matters Holders of shares of Class A common stock do not have subscription, redemption or
conversion rights. Holders of Class B common stock have the right to convert shares of their Class B
common stock into fully paid and non-assessable shares of Class A common stock, on a one-to-one basis, at the option of the holder at
any time upon written notice to the Company. Holders of Class B common stock will have their Class B common stock automatically converted into Class A common stock, on a one-to-one basis, upon the occurrence of any of the events described below:
(1)
Any sale, assignment, transfer, conveyance, hypothecation, or other transfer or disposition, directly or indirectly, of any
Class B common stock or any legal or beneficial interest in such share, whether or not for value and whether voluntary or involuntary or by operation of law (including by merger, consolidation, or otherwise), including, without limitation
the transfer of a share of Class B common stock to a broker or other nominee or the transfer of, or entering into a binding agreement with respect to, voting control over such share by proxy or otherwise, other than a permitted transfer.
(2)
Upon the first date on which Dr. Rothberg, together with all other qualified stockholders, collectively cease to beneficially
own at least 20% of the number of Class B common stock (as such number of shares is equitably adjusted in respect of any reclassification, stock dividend,
subdivision, combination, or recapitalization of the Class B common stock) collectively beneficially owned by Dr. Rothberg and permitted transferees of Class B common stock as of the effective time of the Merger.
(3)
Upon the date specified by the affirmative vote of the holders of at least two-thi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t>
        </is>
      </c>
      <c r="B3" s="4" t="inlineStr">
        <is>
          <t xml:space="preserve"> </t>
        </is>
      </c>
    </row>
    <row r="4">
      <c r="A4" s="4" t="inlineStr">
        <is>
          <t>Equity Incentive Plan</t>
        </is>
      </c>
      <c r="B4" s="4" t="inlineStr">
        <is>
          <t>Note 11. Equity Incentive Plan The Company’s 2012 Employee, Director and Consultant Equity Incentive Plan (the “2012
Plan”) was approved by the Board and the Company’s stockholders in March 2012. In connection with the closing of the Business Combination, the Company has not granted and will not grant any additional awards under the 2012 Plan. However, the 2012
Plan will continue to govern the terms and conditions of the outstanding awards previously granted thereunder. As of December 31, 2022, the number of shares of common stock reserved for issuance under the 2012 Plan was 8.0 million. The Butterfly Network, Inc. Amended and Restated 2020 Equity Incentive Plan (the “2020
Plan”, and together with the 2012 Plan, the “Plans”) was approved by the Board in the fourth quarter of 2020 and by the stockholders in the first quarter of 2021. The 2020 Plan is administered by the Board. The Board may grant stock-based awards,
restricted stock and options to purchase shares either as incentive stock options or non-qualified stock options. The restricted stock and options grants are subject to certain terms and conditions, option periods and conditions, exercise rights
and privileges and are fully discussed in the 2020 Plan. Grants under the Plans are included in the tables below. As of December 31, 2022, the number of shares of common stock reserved for issuance
under the 2020 Plan was 34.3 million and 18.8
million common shares remain available for issuance under the 2020 Plan. Stock option activity Each stock option grant carries varying vesting schedules whereby the options may be
exercised at the participant’s sole discretion provided they are an employee, director or consultant of the Company on the applicable vesting date. Each option shall terminate not more than ten years from the grant date. A summary of the stock option activity under the Plans is presented in the table below:
​ ​
Number of Options ​ ​
Weighted Average Exercise Price ​ ​
Weighted Average Remaining Contractual Term ​ ​
Aggregate Intrinsic Value (in thousands)
Outstanding at December 31, 2020 ​ ​
26,708,329 ​ ​
4.03 ​ ​
7.06 ​ ​
143,338
Granted ​ ​
8,101,866 ​ ​
12.98 ​ ​
​ ​
Exercised ​ ​
(8,911,435) ​ ​
2.46 ​ ​
​ ​
Forfeited ​ ​
(9,655,228) ​ ​
6.12 ​ ​
​ ​
Outstanding at December 31, 2021 ​ ​
16,243,532 ​ ​
8.11 ​ ​
7.63 ​ ​
24,398
Granted ​ ​
869,778 ​ ​
4.37 ​ ​
​ ​
Exercised ​ ​
(1,081,213) ​ ​
2.76 ​ ​
​ ​
Forfeited ​ ​
(3,460,185) ​ ​
10.43 ​ ​
​ ​
Outstanding at December 31, 2022 ​ ​
12,571,912 ​ ​
7.67 ​ ​
5.62 ​ ​
1,342
Options exercisable at December 31, 2021 ​ ​
7,399,460 ​ ​
4.34 ​ ​
5.88 ​ ​
21,300
Options exercisable at December 31, 2022 ​ ​
9,478,419 ​ ​
7.06 ​ ​
4.75 ​ ​
1,263
Vested and expected to vest at December 31, 2021 ​ ​
12,943,351 ​ ​
7.30 ​ ​
7.26 ​ ​
23,242
Vested and expected to vest at December 31, 2022 ​ ​
11,341,764 ​ ​
7.47 ​ ​
5.33 ​ ​
1,310 The total intrinsic value excludes those options whereby the stock price does not
exceed the exercise price of the option. Additional information about the Company’s stock option activity during the years
ended December 31, 2022, 2021 and 2020 is presented in the table below:
​ ​
2022 ​ ​
2021 ​ ​
2020
Cash proceeds from the exercise of stock options (in millions) ​ ​
$3.0 ​ ​
$21.7 ​ ​
$2.0
Total intrinsic value of stock options exercised (in millions) ​ ​
3.6 ​ ​
80.9 ​ ​
3.6
Weighted average grant date fair value of options granted ​ ​
2.79 ​ ​
6.47 ​ ​
3.27 The intrinsic value of a stock option that’s been exercised is the amount by which the
stock price exceeds the exercise price of the option on the date of exercise. Valuation of stock options In accordance with ASC Topic 718, Compensation-Stock
Compensation
​ ​
2022 ​ ​
2021 ​ ​
2020
Risk-free interest rate ​ ​
1.7%
– 3.0% ​ ​
0.6%
– 1.4% ​ ​
0.4%
– 1.7%
Expected dividend yield ​ ​
0% ​ ​
0% ​ ​
0%
Expected term ​ ​
5.8
years – 6.5 years ​ ​
5.5
years – 6.2 years ​ ​
5.9
years – 6.3 years
Expected volatility ​ ​
70%
– 73% ​ ​
51%
– 63% ​ ​
50% The assumptions used to value option grants to non-employees were as follows:
​ ​
2020
Risk-free interest rate ​ ​
0.4%
– 1.7%
Expected dividend yield ​ ​
0%
Expected term ​ ​
1.1
years – 6.1 years
Expected volatility ​ ​
50%
The Company did not grant any options to non-employees during the years ended December 31, 2022 and 2021. Risk-free interest rate The risk-free interest rate for periods within the expected term of the awards is
based on the U.S. Treasury yield curve in effect on the grant date. Expected dividend yield The Company has never declared or paid any cash dividends and does not expect to pay
any cash dividends in the foreseeable future. Expected term For employee awards, the Company calculates the expected term using the “simplified”
method, which is the simple average of the vesting period and the contractual term. The simplified method is applied as the Company does not have sufficient historical data to provide a reasonable basis for an estimate of the expected term. The
Company calculates the expected term for employee awards that take into account the effects of employee’s expected exercise and post-vesting employment termination behavior. For non-employee awards, the expected term is determined on an award by
award basis. Expected volatility Prior to the closing of the Business Combination, as the Company was privately held
from inception until the closing of the Business Combination in 2021,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stock-based awards. Subsequent to the closing of the Business Combination, the Company considered the
historical stock volatilities of its’ peer companies, the historical volatility of the Company’s stock price, and the implied stock price volatility derived from the price of exchange traded options on the Company’s stock. Due to the lack of
historical and implied volatility data of the Company’s common stock for a significant portion of 2021, the Company primarily estimated the expected volatility using the historical stock volatility of a group of similar companies that are
publicly traded over a period equivalent to the expected term of the stock-based awards. During 2022, the Company used a combination of the historical and implied volatilities of its own stock and of peer companies as described above. Exercise price The exercise price is taken directly from the grant notice issued to employees and
non-employees. Restricted stock unit activity A summary of the restricted stock unit activity under the Plans is presented in the table
below:
​ ​
Number of Restricted Stock Units ​ ​
Weighted Average Grant Date Fair Value
Outstanding at December 31, 2020 ​ ​
1,894,897 ​ ​
9.40
Granted ​ ​
3,375,079 ​ ​
14.77
Vested ​ ​
(1,018,828) ​ ​
9.40
Forfeited ​ ​
(292,323) ​ ​
12.77
Outstanding at December 31, 2021 ​ ​
3,958,825 ​ ​
13.73
Granted ​ ​
12,076,285 ​ ​
3.98
Vested ​ ​
(2,947,832) ​ ​
11.80
Forfeited ​ ​
(3,125,987) ​ ​
6.85
Outstanding at December 31, 2022 ​ ​
9,961,291 ​ ​
4.55 The total fair value of the restricted stock units vested was $10.7 million and $10.4 million during
the years ended December 31, 2022 and 2021, respectively. Included in the table above are performance-based restricted stock units that include
certain service conditions in the award. In January 2021, the Company granted 1.0 million restricted stock units to certain
executives. In 2020, the Company granted 1.9 million restricted stock units to certain employees and consultants, including a grant of
1.0 million restricted stock units to the Chairman of the Board and significant stockholder of Butterfly. The service condition for
these awards is satisfied by providing service to the Company based on the defined service period per the award agreement. The performance-based condition is satisfied upon the occurrence of a business combination event as defined in the award
agreement. The achievement of the performance condition was deemed satisfied in the first quarter of 2021, when the completion of the Business Combination occurred. During the year ended December 31, 2021, the Company recognized the full grant
date fair value of the awards granted to the Chairman of the Board and one other consultant as service to the Company was no longer required since the Business Combination closed in the first quarter of 2021. For the remaining awards, continued
service is still required for the awards to continue to vest per the award agreements. The achievement of the performance condition was not deemed satisfied and the Company did not recognize any expense for these awards for the period ended
December 31, 2020. In the third quarter of 2021 and excluded from the table above, the Company approved 0.1 million performance-based restricted stock units for certain executives. The service condition for these awards is satisfied by providing service
to the Company based on the defined service period per the award agreement. The performance-based conditions are objective and subjective performance metrics defined in the award agreement. Each award agreement provides that the Compensation
Committee of the Board of Directors (the “Compensation Committee”) has discretion over the number of shares that will vest pursuant to the performance metrics. During the first quarter of 2023, the Compensation Committee will certify the number
of shares vested under the performance-based restricted stock unit awards. The Company concluded a grant date has not occurred and that the service inception date precedes the grant date. For awards that management estimates will vest, the
expense is recognized using the accelerated attribution method over the requisite service period as defined in the award agreement. The fair value of these awards is remeasured at the close of each reporting period until a grant date occurs. An
insignificant amount of expense for these awards was recognized during the year ended December 31, 2022. In 2022, the Company granted 0.2 million performance-based restricted stock units to certain executives. The service condition for these awards is satisfied by providing service to the Company based on
the defined service period per the award agreement. The performance-based conditions are objective performance metrics defined in the award agreement. An insignificant amount of expense for these awards was recognized during the year ended
December 31, 2022. Award accelerations and modifications During 2020, in connection with employee terminations, the Company extended the
post-employment exercise period with regards to 0.7 million stock options. The incremental stock-based compensation expense resulting
from the modifications was not significant. On January 23, 2021, Legacy Butterfly’s former CEO resigned from his position.
Pursuant to the separation agreement between the former CEO and Legacy Butterfly, he received equity-based compensation including the acceleration of vesting of 1.6 million service-based options. The acceleration was pursuant to the original award agreements. The Company recognized $2.6 million of incremental stock-based compensation expense related to the acceleration of this option award during the year ended December 31, 2021. On December 30, 2022, the Company’s CEO resigned from his position. Pursuant to the
separation agreement between the CEO and the Company, he received equity-based compensation including the acceleration of vesting of 1.7
million of the CEO’s service-based stock options and service-based restricted stock units. This acceleration was pursuant to the original award agreements. As a modification to the original award agreements, 0.1 million performance-based restricted stock units had an acceleration of vesting, and 0.3 million service-based stock options had their post-employment exercise period extended. The Company recognized a total of $7.8 million of incremental stock-based compensation expense during the year ended December 31, 2022 related to the acceleration of these awards pursuant to the original award agreements
and the modifications to the original award agreements. The incremental stock-based compensation expense resulting from the modifications was not significant. Stock-based compensation expense The Company’s stock-based compensation expense for the periods presented was as follows
(in thousands):
​ ​
Year ended December 31,
​ ​
2022 ​ ​
2021 ​ ​
2020
Cost of revenue – software and other services ​ ​
$ 88 ​ ​
$ 21 ​ ​
$ 15
Research and development ​ ​
12,746 ​ ​
9,060 ​ ​
4,551
Sales and marketing ​ ​
5,974 ​ ​
8,074 ​ ​
2,591
General and administrative ​ ​
23,723 ​ ​
30,643 ​ ​
3,847
Total stock-based compensation expense ​ ​
$42,531 ​ ​
$47,798 ​ ​
$11,004 No related tax benefits of the stock-based compensation expense have been recognized and no
related tax benefits have been realized from the exercise of stock options due to the Company’s net operating loss carryforwards. The Company has capitalized $1.0 million, $0.4 million and $0.1 million of stock-based compensation expense as part of the cost of its software assets during the years ended December 31, 2022, 2021 and 2020, respectively. Total unrecognized stock-based compensation expense as of December 31, 2022 and 2021
was $54.0 million and $78.8
million, respectively, which will be recognized over the remaining weighted average vesting period of 2.5 years and 2.8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 xml:space="preserve">Note 12.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as the same for each period presented as the inclusion of all potential shares of the
Company’s common stock outstanding would have been anti-dilutive. Since the Company was in a net loss position for all periods presented, the basic earnings per share (“EPS”) calculation excludes preferred stock as it does not participate in net
losses of the Company. 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Year ended December 31, 2022 ​ ​
​ ​
​
​ ​
Class A ​ ​
Class B ​ ​
Total Common Stock
Numerator: ​ ​
​ ​
​ ​
Allocation of undistributed earnings ​ ​
$ (146,412) ​ ​
$ (22,311) ​ ​
$ (168,723)
Numerator for basic and diluted net loss
per share – loss available to common stockholders ​ ​
$ (146,412) ​ ​
$ (22,311) ​ ​
$ (168,723)
Denominator: ​ ​
​ ​
​ ​
Weighted-average common shares outstanding ​ ​
173,421,449 ​ ​
26,426,937 ​ ​
199,848,386
Denominator for basic and diluted net
loss per share – weighted-average common stock ​ ​
173,421,449 ​ ​
26,426,937 ​ ​
199,848,386
Basic and diluted net loss per share ​ ​
$ (0.84) ​ ​
$ (0.84) ​ ​
$ (0.84)
Year ended December 31, 2021 ​ ​
​ ​
​
​ ​
Class A ​ ​
Class B ​ ​
Total Common Stock
Numerator: ​ ​
​ ​
​ ​
Allocation of undistributed earnings ​ ​
$ (28,048) ​ ​
$ (4,361) ​ ​
$ (32,409)
Numerator for basic and diluted net loss
per share – loss available to common stockholders ​ ​
$ (28,048) ​ ​
$ (4,361) ​ ​
$ (32,409)
Denominator: ​ ​
​ ​
​ ​
Weighted-average common shares outstanding ​ ​
150,424,024 ​ ​
23,386,029 ​ ​
173,810,053
Denominator for basic and diluted net
loss per share – weighted-average common stock ​ ​
150,424,024 ​ ​
23,386,029 ​ ​
173,810,053
Basic and diluted net loss per share ​ ​
$ (0.19) ​ ​
$ (0.19) ​ ​
$ (0.19)
Year ended December 31, 2020 ​ ​
Numerator: ​ ​
Allocation of undistributed earnings ​ ​
$ (162,745)
Numerator for basic and diluted net loss per share – loss
available to common stockholders ​ ​
$ (162,745)
Denominator: ​ ​
Weighted-average common shares outstanding ​ ​
6,056,574
Denominator for basic and diluted net loss per share –
weighted-average common stock ​ ​
6,056,574
Basic and diluted net loss per share ​ ​
$ (26.87) For the periods presented above, the net loss per share amounts are the same for
Class A and Class B common stock because the holders of each class are entitled to equal per-share dividends or distributions in liquidation in accordance with the Company’s Restated Certificate.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For the year ended December 31, 2020, the undistributed earnings are only allocated to Class A common stock as there were no
shares of Class B common stock outstanding. Anti-dilutive common equivalent shares were as follows:
​ ​
2022 ​ ​
2021 ​ ​
2020
Outstanding options to purchase common stock ​ ​
12,571,912 ​ ​
16,243,532 ​ ​
26,708,329
Outstanding restricted stock units ​ ​
9,961,291 ​ ​
3,577,894 ​ ​
1,894,897
Outstanding warrants ​ ​
20,652,690 ​ ​
20,652,837 ​ ​
—
Outstanding convertible preferred stock (Series A through D) ​ ​
— ​ ​
— ​ ​
107,197,118
Total anti-dilutive common equivalent shares ​ ​
43,185,893 ​ ​
40,474,263 ​ ​
135,800,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3. Income Taxes Income (loss) before provision for income taxes consisted of the following (in
thousands):
​ ​
Year ended December 31,
​ ​
2022 ​ ​
2021 ​ ​
2020
Federal ​ ​
$(169,122) ​ ​
$(32,706) ​ ​
$(162,876)
Foreign ​ ​
441 ​ ​
418 ​ ​
170
Loss before provision for income taxes ​ ​
$(168,681) ​ ​
$(32,288) ​ ​
$(162,706) The Company recorded a tax provision of $0.04 million, $0.12 million and $0.04 million for the years ended December 31, 2022, 2021 and 2020, respectively, due to foreign income and return to provision adjustments. Due to the
Company’s loss position domestically, the Company has not recorded a significant federal tax provision for the years ended
December 31, 2022, 2021 and 2020. A reconciliation of the Company’s statutory income tax rate to the Company’s effective
income tax rate is as follows:
​ ​
Year ended December 31,
​ ​
2022 ​ ​
2021 ​ ​
2020
Income at US statutory rate ​ ​
21.00% ​ ​
21.00% ​ ​
21.00%
State taxes, net of federal benefit ​ ​
2.21% ​ ​
15.42% ​ ​
3.18%
Stock compensation ​ ​
(5.01)% ​ ​
(10.10)% ​ ​
0.00%
Change in fair value of warrants ​ ​
2.60% ​ ​
104.78% ​ ​
0.00%
Tax credits ​ ​
2.16% ​ ​
12.51% ​ ​
0.86%
Foreign rate differential ​ ​
0.00% ​ ​
0.01% ​ ​
0.00%
Valuation allowance ​ ​
(22.91)% ​ ​
(142.86)% ​ ​
(24.35)%
Other ​ ​
(0.08)% ​ ​
(1.14)% ​ ​
(0.71)%
​ ​
(0.03)% ​ ​
(0.38)% ​ ​
(0.02)% Net deferred tax assets as of December 31, 2022 and 2021 consisted of the following (in
thousands):
​ ​
Year ended December 31,
​ ​
2022 ​ ​
2021
Deferred tax assets ​ ​
​ ​
Net operating loss carryforwards ​ ​
$ 135,733 ​ ​
$ 122,279
Tax credits ​ ​
14,047 ​ ​
10,620
Stock compensation ​ ​
3,680 ​ ​
4,752
Accruals and reserves ​ ​
2,747 ​ ​
7,929
Inventory reserve ​ ​
8,797 ​ ​
289
Lease liability ​ ​
7,646 ​ ​
7,063
Depreciation ​ ​
914 ​ ​
102
Capitalized tax R&amp;E ​ ​
15,127 ​ ​
—
Other ​ ​
3,901 ​ ​
1,600
Total deferred tax assets ​ ​
$ 192,592 ​ ​
$ 154,634
Valuation allowance ​ ​
(187,421) ​ ​
(148,785)
Total deferred tax assets ​ ​
$ 5,171 ​ ​
$ 5,849
Deferred tax liabilities ​ ​
​ ​
Right-of-use asset ​ ​
(5,171) ​ ​
(5,849)
Net deferred tax assets ​ ​
$ — ​ ​
$ — As of December 31, 2022 and 2021, the Company had federal net operating loss
(“NOL”) carryforwards of approximately $552.2 million and $494.8 million, respectively. As of December 31, 2022 and 2021, the Company had state NOL carryforwards of approximately $352.9 million and $323.8 million, respectively. Of the $552.2 million of federal NOL carryforwards, $73.7
million will begin to expire at various dates in 2031 and $478.5 million may be carried forward indefinitely. The state NOL
carryforwards will begin to expire in 2031. As of December 31, 2022, the Company also had federal and state tax credits of $11.8
million and $2.8 million, which will begin to expire in 2032 and 2022, respectively. The Tax Cuts and Jobs Act resulted in significant changes to the treatment of research
and experimental (“R&amp;E”) expenditures under Section 174. For tax years beginning after December 31, 2021, companies are required to capitalize and amortize all R&amp;E expenditures that are paid or incurred in connection with their trade or
business. Specifically, costs for U.S. based R&amp;E activities must be amortized over five years. Previously, these expenses could be deducted in the year incurred. The implementation of this provision didn’t increase our cash income tax payment
in 2022 due to our significant pre-tax net loss. Future realization of the tax benefits of existing temporary differences and net
operating loss carryforwards ultimately depends on the existence of sufficient taxable income within the carryforward period. As of December 31, 2022 and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2 and 2021. The Company’s valuation allowance increased by $38.7 million and $47.0 million for the
years ended December 31, 2022 and 2021, respectively, due primarily to the generation of NOLs.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conducted an ownership analysis under IRC Section 382 based upon publicly available information as of December 31, 2022 and
determined that there has not been an ownership change since the last ownership change event on February 12, 2021 that would limit the Company’s utilization of its NOLs and tax credits. The calculation of our tax liabilities involves dealing with uncertainties in the
application of complex tax laws and regulations for both federal taxes and the many states in which the Company operates or does business. ASC 740-1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1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2 and 2021, the Company has not recorded any uncertain tax positions in its financial statements. The Company recognizes interest and penalties related to unrecognized tax benefits
within the provision for income taxes on the consolidated statements of operations and comprehensive loss. As of December 31, 2022 and 2021, there was no significant accrued interest or penalties.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The Company’s tax years are still open
under statute from December 31, 2018 to the present. Federal and state net operating losses are subject to review by taxing authorities in the year utilized. From time to time, the Company applies for government assistance in the form of
non-income tax refundable credits based on meeting various eligibility criteria. To account for government assistance, where there is limited GAAP guidance for for-profit entities, the Company analogizes to International Accounting Standards 20,
Accounting for Government Grants and Disclosures of Government Assistance. Under that standard, the Company recognizes government assistance when there is reasonable assurance that it will comply with the relevant conditions and that the
assistance will be received. During the year ended December 31, 2022, the Company received a tax credit paid in cash of $0.9 million
under the state of Massachusetts Life Sciences Tax Incentive Program and recorded the receipt as other income (expense), net on the consolidated statements of operations and comprehensive loss. The government grant is subject to claw-back if the
Company fails to meet certain targets in the tax year following the time of the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2561</v>
      </c>
      <c r="C3" s="5" t="n">
        <v>422841</v>
      </c>
    </row>
    <row r="4">
      <c r="A4" s="4" t="inlineStr">
        <is>
          <t>Marketable securities</t>
        </is>
      </c>
      <c r="B4" s="6" t="n">
        <v>75250</v>
      </c>
      <c r="C4" s="4" t="inlineStr">
        <is>
          <t xml:space="preserve"> </t>
        </is>
      </c>
    </row>
    <row r="5">
      <c r="A5" s="4" t="inlineStr">
        <is>
          <t>Accounts receivable, net</t>
        </is>
      </c>
      <c r="B5" s="6" t="n">
        <v>14685</v>
      </c>
      <c r="C5" s="6" t="n">
        <v>11936</v>
      </c>
    </row>
    <row r="6">
      <c r="A6" s="4" t="inlineStr">
        <is>
          <t>Inventories</t>
        </is>
      </c>
      <c r="B6" s="6" t="n">
        <v>59970</v>
      </c>
      <c r="C6" s="6" t="n">
        <v>36243</v>
      </c>
    </row>
    <row r="7">
      <c r="A7" s="4" t="inlineStr">
        <is>
          <t>Current portion of vendor advances</t>
        </is>
      </c>
      <c r="B7" s="6" t="n">
        <v>35182</v>
      </c>
      <c r="C7" s="6" t="n">
        <v>27500</v>
      </c>
    </row>
    <row r="8">
      <c r="A8" s="4" t="inlineStr">
        <is>
          <t>Prepaid expenses and other current assets</t>
        </is>
      </c>
      <c r="B8" s="6" t="n">
        <v>9489</v>
      </c>
      <c r="C8" s="6" t="n">
        <v>13384</v>
      </c>
    </row>
    <row r="9">
      <c r="A9" s="4" t="inlineStr">
        <is>
          <t>Total current assets</t>
        </is>
      </c>
      <c r="B9" s="6" t="n">
        <v>357137</v>
      </c>
      <c r="C9" s="6" t="n">
        <v>511904</v>
      </c>
    </row>
    <row r="10">
      <c r="A10" s="4" t="inlineStr">
        <is>
          <t>Property and equipment, net</t>
        </is>
      </c>
      <c r="B10" s="6" t="n">
        <v>31331</v>
      </c>
      <c r="C10" s="6" t="n">
        <v>14703</v>
      </c>
    </row>
    <row r="11">
      <c r="A11" s="4" t="inlineStr">
        <is>
          <t>Non-current portion of vendor advances</t>
        </is>
      </c>
      <c r="B11" s="4" t="inlineStr">
        <is>
          <t xml:space="preserve"> </t>
        </is>
      </c>
      <c r="C11" s="6" t="n">
        <v>12782</v>
      </c>
    </row>
    <row r="12">
      <c r="A12" s="4" t="inlineStr">
        <is>
          <t>Operating lease assets</t>
        </is>
      </c>
      <c r="B12" s="6" t="n">
        <v>21567</v>
      </c>
      <c r="C12" s="6" t="n">
        <v>24083</v>
      </c>
    </row>
    <row r="13">
      <c r="A13" s="4" t="inlineStr">
        <is>
          <t>Other non-current assets</t>
        </is>
      </c>
      <c r="B13" s="6" t="n">
        <v>7535</v>
      </c>
      <c r="C13" s="6" t="n">
        <v>8493</v>
      </c>
    </row>
    <row r="14">
      <c r="A14" s="4" t="inlineStr">
        <is>
          <t>Total assets</t>
        </is>
      </c>
      <c r="B14" s="6" t="n">
        <v>417570</v>
      </c>
      <c r="C14" s="6" t="n">
        <v>571965</v>
      </c>
    </row>
    <row r="15">
      <c r="A15" s="3" t="inlineStr">
        <is>
          <t>Current liabilities:</t>
        </is>
      </c>
      <c r="B15" s="4" t="inlineStr">
        <is>
          <t xml:space="preserve"> </t>
        </is>
      </c>
      <c r="C15" s="4" t="inlineStr">
        <is>
          <t xml:space="preserve"> </t>
        </is>
      </c>
    </row>
    <row r="16">
      <c r="A16" s="4" t="inlineStr">
        <is>
          <t>Accounts payable</t>
        </is>
      </c>
      <c r="B16" s="6" t="n">
        <v>7211</v>
      </c>
      <c r="C16" s="6" t="n">
        <v>5798</v>
      </c>
    </row>
    <row r="17">
      <c r="A17" s="4" t="inlineStr">
        <is>
          <t>Deferred revenue, current</t>
        </is>
      </c>
      <c r="B17" s="6" t="n">
        <v>15856</v>
      </c>
      <c r="C17" s="6" t="n">
        <v>13071</v>
      </c>
    </row>
    <row r="18">
      <c r="A18" s="4" t="inlineStr">
        <is>
          <t>Accrued purchase commitments, current</t>
        </is>
      </c>
      <c r="B18" s="6" t="n">
        <v>2146</v>
      </c>
      <c r="C18" s="6" t="n">
        <v>5329</v>
      </c>
    </row>
    <row r="19">
      <c r="A19" s="4" t="inlineStr">
        <is>
          <t>Accrued expenses and other current liabilities</t>
        </is>
      </c>
      <c r="B19" s="6" t="n">
        <v>26116</v>
      </c>
      <c r="C19" s="6" t="n">
        <v>25631</v>
      </c>
    </row>
    <row r="20">
      <c r="A20" s="4" t="inlineStr">
        <is>
          <t>Total current liabilities</t>
        </is>
      </c>
      <c r="B20" s="6" t="n">
        <v>51329</v>
      </c>
      <c r="C20" s="6" t="n">
        <v>49829</v>
      </c>
    </row>
    <row r="21">
      <c r="A21" s="4" t="inlineStr">
        <is>
          <t>Deferred revenue, non-current</t>
        </is>
      </c>
      <c r="B21" s="6" t="n">
        <v>4957</v>
      </c>
      <c r="C21" s="6" t="n">
        <v>5476</v>
      </c>
    </row>
    <row r="22">
      <c r="A22" s="4" t="inlineStr">
        <is>
          <t>Warrant liabilities</t>
        </is>
      </c>
      <c r="B22" s="6" t="n">
        <v>5370</v>
      </c>
      <c r="C22" s="6" t="n">
        <v>26229</v>
      </c>
    </row>
    <row r="23">
      <c r="A23" s="4" t="inlineStr">
        <is>
          <t>Accrued purchase commitments, non-current</t>
        </is>
      </c>
      <c r="B23" s="4" t="inlineStr">
        <is>
          <t xml:space="preserve"> </t>
        </is>
      </c>
      <c r="C23" s="6" t="n">
        <v>14200</v>
      </c>
    </row>
    <row r="24">
      <c r="A24" s="4" t="inlineStr">
        <is>
          <t>Operating lease liabilities</t>
        </is>
      </c>
      <c r="B24" s="6" t="n">
        <v>29966</v>
      </c>
      <c r="C24" s="6" t="n">
        <v>27690</v>
      </c>
    </row>
    <row r="25">
      <c r="A25" s="4" t="inlineStr">
        <is>
          <t>Other non-current liabilities</t>
        </is>
      </c>
      <c r="B25" s="6" t="n">
        <v>588</v>
      </c>
      <c r="C25" s="6" t="n">
        <v>850</v>
      </c>
    </row>
    <row r="26">
      <c r="A26" s="4" t="inlineStr">
        <is>
          <t>Total liabilities</t>
        </is>
      </c>
      <c r="B26" s="6" t="n">
        <v>92210</v>
      </c>
      <c r="C26" s="6" t="n">
        <v>124274</v>
      </c>
    </row>
    <row r="27">
      <c r="A27" s="4" t="inlineStr">
        <is>
          <t>Commitments and contingencies (Note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921278</v>
      </c>
      <c r="C29" s="6" t="n">
        <v>874886</v>
      </c>
    </row>
    <row r="30">
      <c r="A30" s="4" t="inlineStr">
        <is>
          <t>Accumulated deficit</t>
        </is>
      </c>
      <c r="B30" s="6" t="n">
        <v>-595938</v>
      </c>
      <c r="C30" s="6" t="n">
        <v>-427215</v>
      </c>
    </row>
    <row r="31">
      <c r="A31" s="4" t="inlineStr">
        <is>
          <t>Total stockholders' equity</t>
        </is>
      </c>
      <c r="B31" s="6" t="n">
        <v>325360</v>
      </c>
      <c r="C31" s="6" t="n">
        <v>447691</v>
      </c>
    </row>
    <row r="32">
      <c r="A32" s="4" t="inlineStr">
        <is>
          <t>Total liabilities and stockholders' equity</t>
        </is>
      </c>
      <c r="B32" s="6" t="n">
        <v>417570</v>
      </c>
      <c r="C32" s="6" t="n">
        <v>571965</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7</v>
      </c>
      <c r="C35" s="6" t="n">
        <v>17</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v>
      </c>
      <c r="C38"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4. Related Party Transactions Prior to the closing of the Business Combination, the Company subleased office and
laboratory spaces from 4Catalyzer. Additionally, under the Amended and Restated Technology Services Agreement by and between the Company, 4Catalyzer Corporation (“4Catalyzer”), and other participant companies controlled by Dr. Rothberg (the
“ARTSA”), the Company, 4 Catalyzer and the other participant companies agreed to provide certain services to each other and to share certain non-core technologies. These expenditures are recorded within the accompanying consolidated statements of
operations and comprehensive loss and allocated to the proper operating expense caption based on the nature of the service. Butterfly terminated its participation under the ARTSA immediately prior to the Closing of the Business Combination and,
during the year ended December 31, 2021, ceased using the services provided by 4Catalyzer and other participant companies. During the year ended December 31, 2022 the Company terminated its sublease of office and laboratory spaces from
4Catalyzer. A summary of related-party transactions and balances with 4Catalyzer are as follows (in
thousands):
​ ​
Year ended December 31,
​ ​
2022 ​ ​
2021 ​ ​
2020
Total incurred for operating expenses ​ ​
$78 ​ ​
$583 ​ ​
$5,571
​ ​
December 31,
​ ​
2022 ​ ​
2021
Due from related parties ​ ​
$145 ​ ​
$—
Due to related parties ​ ​
— ​ ​
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3 Months Ended</t>
        </is>
      </c>
    </row>
    <row r="2">
      <c r="B2" s="2" t="inlineStr">
        <is>
          <t>Mar. 31, 2023</t>
        </is>
      </c>
    </row>
    <row r="3">
      <c r="A3" s="3" t="inlineStr">
        <is>
          <t>401(k) Retirement Plan</t>
        </is>
      </c>
      <c r="B3" s="4" t="inlineStr">
        <is>
          <t xml:space="preserve"> </t>
        </is>
      </c>
    </row>
    <row r="4">
      <c r="A4" s="4" t="inlineStr">
        <is>
          <t>401(k) Retirement Plan</t>
        </is>
      </c>
      <c r="B4" s="4" t="inlineStr">
        <is>
          <t>Note 15. 401(k) Retirement Plan The Company sponsors a 401(k) defined contribution plan covering all eligible U.S.
employees. Contributions to the 401(k) plan are discretionary. Effective January 1, 2022, the Company began making matching contributions to the 401(k) plan. The expense related to the matching contributions was $1.3 million for the year ended December 31, 2022. The Company did not make any matching contributions to the 401(k) plan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3 Months Ended</t>
        </is>
      </c>
    </row>
    <row r="2">
      <c r="B2" s="2" t="inlineStr">
        <is>
          <t>Mar. 31, 2023</t>
        </is>
      </c>
    </row>
    <row r="3">
      <c r="A3" s="3" t="inlineStr">
        <is>
          <t>Reduction in Force</t>
        </is>
      </c>
      <c r="B3" s="4" t="inlineStr">
        <is>
          <t xml:space="preserve"> </t>
        </is>
      </c>
    </row>
    <row r="4">
      <c r="A4" s="4" t="inlineStr">
        <is>
          <t>Reduction in Force</t>
        </is>
      </c>
      <c r="B4" s="4" t="inlineStr">
        <is>
          <t>Note 16. Reduction in Force On July 28, 2022, the Board approved a plan designed to improve the Company’s
efficiency by reducing operating expenses and extending liquidity. In addition to decreasing other operating expenses, the plan included a reduction in force representing approximately 10% of the Company’s workforce. Employee severance and benefits costs related to the reduction in force that were incurred during the year ended December 31, 2022 are as
follows (in thousands):
​ ​
Year ended December 31, 2022
Research and development ​ ​
$1,035
Sales and marketing ​ ​
338
General and administrative ​ ​
417
Total employee severance and benefits costs ​ ​
$1,790 The Company incurred substantially all of the cash payments related to employee
severance and benefits costs in the third quarter of 2022. As of December 31, 2022 the remaining accrual for cash payments related to employee severance and benefits costs is insignificant. During January 2023, the Company implemented a second reduction in force as described
in Note 20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17. Warrants Public Warrants The Company issued Public Warrants and Private Warrants in connection with its IPO
during the year ended December 31, 2020. As of December 31, 2022, there were an aggregate of 13,799,357 outstanding Public Warrants,
which entitle the holder to acquire Class A common stock. During the years ended December 31, 2022 and 2021, the amount of exercises of Public Warrants was not significant. The amount reclassified into equity upon the exercise of the Public
Warrants was not significant. Each whole warrant entitles the registered holder to purchase one share of Class A common stock at an
exercise price of $11.50 per share, subject to adjustment as discussed below, beginning on May 26, 2021. The warrants will expire on
February 12, 2026 or earlier upon redemption or liquidation. Redemptions At any time while the warrants are exercisable, the Company may redeem not less than
all of the outstanding Public Warrants:
•
at a price of $0.01
per warrant;
•
upon a minimum of 30 days’
prior written notice of redemption (the “30-day redemption period”) to each warrant holder;
•
provided that the last reported sale price of the Class A common stock equals or exceeds $18.00 per share (as adjusted for stock splits, stock dividends, reorganizations, recapitalizations and the like and for certain issuances of
Class A common stock and equity-linked securities) for any 20 trading days within a 30-trading day period ending on the third trading day prior to the date the Company sends the notice of redemption to the warrant holders; and
•
provided that there is an effective registration statement covering the issuance of the shares of Class A common stock issuable
upon exercise of the warrants, and a current prospectus relating thereto, available through the 30-day redemption period or
the Company has elected to require the exercise of the warrants on a “cashless basis” (as described below). If the foregoing conditions are satisfied and the Company issues a notice of
redemption of the Public Warrants at $0.01 per warrant, each holder of Public Warrants will be entitled to exercise their Public
Warrants prior to the scheduled redemption date. If the Company calls the Public Warrants for redemption for $0.01 as described above, the Board may elect to require any holder that wishes to exercise his, her or its Public Warrant to do so on a “cashless
basis.” If the Board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Commencing 90 days after the warrants become exercisable, the Company may redeem not less than all of the outstanding Public Warrants and Private Warrants:
•
at $0.10 per
warrant;
•
upon a minimum of 30 days’ prior written notice of redemption; F-28 TABLE OF CONTENTS
•
provided that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provided that the Private Warrants are also concurrently exchanged at the same price (equal to a number of shares of Class A
common stock) as the outstanding Public Warrants; and
•
provided that there is an effective registration statement covering the issuance of the shares of Class A common stock issuable
upon exercise of the warrants and a current prospectus relating thereto available throughout the 30-day redemption period. If the foregoing conditions are satisfied and the Company issues a notice of
redemption of the warrants at $0.10 per warrant, each warrant holder will be entitled to exercise their warrant prior to the scheduled
redemption date on a cashless basis and receive that number of shares based on the redemption date and the “fair market value” of the Class A common stock, in accordance with a table set forth in the warrant agreement. The Company evaluated the Public Warrants under ASC 815-40, Derivatives and Hedging—Contracts in Entity’s Own Equity Staff Statement on Accounting and
Reporting Considerations for Warrants Issued by Special Purpose Acquisition Companies (“SPACs”) Private Warrants As of December 31, 2022, there were 6,853,333 Private Warrants outstanding. There have been no
exercises of the Private Warrants. The Private Warrants are identical to the Public Warrants, except that so long as they are held by Longview Investors LLC (the “Sponsor”) or any of its permitted transferees, (i) the Private Warrants and the
shares of Class A common stock issuable upon the exercise of the Private Warrants a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10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Derivatives and Hedging—Contracts in Entity’s Own Equity Staff Statement on Accounting and
Reporting Considerations for Warrants Issued by Special Purpose Acquisition Companies (“SPACs”) The Company recognized gains of $20.9 million $161.1 million as a change in fair value of
warrant liabilities in the consolidated statements of operations and comprehensive loss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8. Leases The Company primarily enters into leases for office space that are classified as
operating leases. Most leases are not cancelable prior to their expiration. During the years ended December 31, 2022 and 2021, the Company accounted for leases in accordance with ASC Topic 842, Leases Leases In May 2021, the Company entered into a lease agreement for office space in
Burlington, MA which expires in December 2032 and includes approximately $27.3 million of legally binding minimum lease payments. As
stated in the lease, the Company and the landlord agreed to a payment schedule that includes escalating rent payments beginning on the lease commencement date. The lease contains a tenant improvement allowance of $5.2 million, which is recognized as a reduction of minimum lease payments and recognized on a straight-line basis over the term of the lease. As of
December 31, 2022, the Company has fully utilized the tenant improvement allowance. The lease also includes termination renewal The following table presents the components of operating lease cost for the years
ended December 31, 2022 and 2021 (in thousands):
​ ​
Year ended December 31,
​ ​
2022 ​ ​
2021
Operating lease cost ​ ​
$4,300 ​ ​
$2,927
Short-term lease cost ​ ​
249 ​ ​
287
Variable lease cost ​ ​
353 ​ ​
100
Total operating lease cost ​ ​
$4,902 ​ ​
$3,314 Rent expense for operating leases was $2.1 million for the year ended December 31, 2020. The expected maturities related to the Company’s leases with initial non-cancellable
lease terms in excess of one year as of December 31, 2022 are as follows:
Year ended December 31, ​ ​
Operating Lease Payments
2023 ​ ​
$ 3,493
2024 ​ ​
4,434
2025 ​ ​
4,652
2026 ​ ​
4,763
2027 ​ ​
4,875
2027 and thereafter ​ ​
18,340
Total gross operating lease payments ​ ​
40,557
Less: imputed interest ​ ​
(8,665)
Total operating lease liabilities,
reflecting the present value of net lease payments ​ ​
$31,892 Additional information related to operating leases is presented as follows:
​ ​
December 31,
​ ​
2022 ​ ​
2021
Weighted average remaining lease term (in years) ​ ​
8.8 ​ ​
9.4
Weighted average discount rate ​ ​
5.5% ​ ​
5.5%
​ ​
Year ended December 31,
​ ​
2022 ​ ​
2021
Cash paid for amounts included in the measurement of lease liabilities: ​ ​
​ ​
Operating lease payments, included in cash flows from operating activities ​ ​
$2,042 ​ ​
$ 1,012
Non-cash additions to operating lease assets ​ ​
$ — ​ ​
$13,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9. Commitments and Contingencies Commitments Purchase commitments: The Company enters into inventory purchase commitments with third-party manufacturers
in the ordinary course of business, including a non-cancellable inventory supply agreement with a certain third-party manufacturing vendor. The provisions of the agreement allowed the Company, once it reached a certain cumulative purchase
threshold in the fourth quarter of 2021, to pay for a portion of the subsequent inventory purchases using an advance previously paid to the vendor. As of December 31, 2022, the aggregate amount of minimum inventory purchase commitments is $56.5 million and the Company has a vendor advance asset of $17.1 million, net of write-downs, and an accrued purchase commitment liability of $2.1
million related to the agreement. The portion of the balances that is expected to be utilized in the next twelve months is included in current assets and current liabilities in the accompanying consolidated balance sheets. The Company applied the guidance in ASC Topic 330, Inventory The Company reviews its inventory on hand, including inventory acquired under the
purchase commitments, for excess and obsolescence (“E&amp;O”) on a quarterly basis. Any E&amp;O inventory acquired that was previously accounted for as a purchase commitment liability accrual or vendor advance write-down is recorded at zero
value. During the year ended December 31, 2022, the Company utilized $17.4 million of the accrued purchase commitment liability and $15.1 million of the vendor advance that was previously written down to acquire such E&amp;O inventory. During the year ended December 31, 2021, the
Company utilized $35.0 million of the accrued purchase commitment liability to acquire such E&amp;O inventory. Other purchase commitments: In September 2020, the Company renegotiated certain inventory purchase commitments
with other third-party manufacturing vendors, and as a result certain inventory purchase commitments have been canceled. The Company recorded the expected losses on those commitments of $6.9 million as a loss on product purchase commitments in the consolidated statements of operations for the year ended December 31, 2020. Contingencies The Company is involved in litigation and legal matters from time to time including
our legal structure, which have arisen in the normal course of business. Although the ultimate results of these matters are not currently determinable, management does not expect that they will have a material effect on the Company’s condensed
consolidated balance sheets, statements of operations and comprehensive loss, or statements of cash flows. On February 16, 2022, a putative class action lawsuit, styled Rose v. Butterfly Network, Inc., et al. violations of Sections 11 and 15 of the Securities Act of 1933, as amended. The
alleged class consists of all persons or entities who purchased or otherwise acquired the Company’s stock between January 12, 2021 and November 15, 2021, persons who exchanged Longview shares for the Company’s common stock and persons who
purchased Longview stock pursuant, or traceable to, the Proxy/Registration Statement filed with the SEC on November 27, 2020 or any amendment thereto. The lawsuit is premised upon allegations that the defendants made false and misleading
statements and/or omissions about its post-Business Combination business and financial prospects.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March 9, 2022, Fujifilm filed a complaint against the Company, styled Fujifilm Sonosite, Inc. v. Butterfly Network, Inc. On June 21, 2022, a stockholder derivative action, styled Koenig v. Todd M. Fruchterman, et al. The Company enters into agreements that contain indemnification provision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0. Subsequent Events On January 4, 2023, the Board approved a plan designed to improve the Company’s
efficiency by reducing operating expenses and extending liquidity. In addition to decreasing other operating expenses, the plan included a reduction in force representing approximately 25% of the Company’s workforce. The Company estimates that it will incur approximately $5.0
million of cash payments related to employee severance and benefits costs, substantially all of which the Company expects to incur in the first quarter of 2023. On February 12, 2021, the Company, then operating as Longview, held a special meeting
of stockholders (the “Special Meeting”) to approve certain matters relating to the Business combination with Legacy Butterfly, including a proposal to amend and restate the Company’s certificate of incorporation to read in its entirety as set
forth in the Second Amended and Restated Certificate of Incorporation (the “New Certificate of Incorporation”). The proposed amendments would increase its total authorized shares of Class A common stock from 200 million shares to 600 million shares and Class B common stock from 20 million shares to 27 million shares. The New Certificate of Incorporation was approved by a majority of the shares of Class A and Class B common stock, voting together
as a single class, that were outstanding and entitled to vote thereon. After the Special Meeting, the Business Combination was closed, the New Certificate of Incorporation became effective, and the Company changed its name to Butterfly Network,
Inc. A recent decision by the Court of Chancery of the State of Delaware (the “Court”) in Garfield v. Boxed, Inc. On March 14, 2023, the Court granted the Company’s petition and issued an order
providing that “1. The New Certificate of Incorporation, including the filing and effectiveness thereof, is hereby validated and declared effective as of 9:40 a.m. (EDT) on February 12, 2021 and 2. All shares of capital stock of the Company
issued in reliance on the effectiveness of the New Certificate of Incorporation, including 164,862,472 shares of Class A Common Stock
and 26,426,937 shares of Class B Common Stock issued by the Company in connection with or after the Merger, are hereby validated and
declared effective as of the date and time of the original issuance of such shares.” The Court’s granting of the Company’s petition has addressed and eliminated the uncertainty created by Court’s recent dec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t>
        </is>
      </c>
    </row>
    <row r="5">
      <c r="A5" s="4" t="inlineStr">
        <is>
          <t>COVID-19 Outbreak</t>
        </is>
      </c>
      <c r="B5" s="4" t="inlineStr">
        <is>
          <t>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economic impacts of the COVID-19 pandemic and the actions taken to contain the
COVID-19 pandemic or address its impacts.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t>
        </is>
      </c>
    </row>
    <row r="6">
      <c r="A6" s="4" t="inlineStr">
        <is>
          <t>Functional Currency</t>
        </is>
      </c>
      <c r="B6" s="4" t="inlineStr">
        <is>
          <t>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the remeasurement of foreign currency-denominated monetary assets and liabilities are included in the
Company’s operating results in the consolidated statements of operations and comprehensive loss.</t>
        </is>
      </c>
    </row>
    <row r="7">
      <c r="A7" s="4" t="inlineStr">
        <is>
          <t>Concentration of Credit Risk</t>
        </is>
      </c>
      <c r="B7" s="4" t="inlineStr">
        <is>
          <t>Concentration of Credit Risk Financial instruments that potentially subject the Company to concentration of credit
risk consist principally of cash and cash equivalents, marketable securities and accounts receivable. As of December 31, 2022 and 2021, substantially all of the Company’s cash and cash equivalents and marketable securities were invested in money
market accounts and mutual funds, respectively, with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 and marketable securities. As of December 31, 2022, no customer accounted for more than 10% of the Company’s
accounts receivable. As of December 31, 2021, one customer accounted for more than 10% of the Company’s accounts receivable. For the
years ended December 31, 2022, 2021 and 2020, no customer accounted for more than 10% of the Company’s total revenue.</t>
        </is>
      </c>
    </row>
    <row r="8">
      <c r="A8" s="4" t="inlineStr">
        <is>
          <t>Segment Information</t>
        </is>
      </c>
      <c r="B8" s="4" t="inlineStr">
        <is>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solidated financial statements.</t>
        </is>
      </c>
    </row>
    <row r="9">
      <c r="A9" s="4" t="inlineStr">
        <is>
          <t>Use of Estimates</t>
        </is>
      </c>
      <c r="B9" s="4" t="inlineStr">
        <is>
          <t>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and
determination of the standalone selling price (“SSP”) of performance obligations;
•
assumptions underlying the warranty liability calculation;
•
assumptions underlying the measurement of the purchase commitment loss;
•
measurement and allocation of capitalized costs, the net realizable value (the selling price as well as estimated costs of
completion, disposal and transportation) of inventory, and demand and future use of inventory;
•
assumptions underlying the incremental borrowing rate calculation;
•
assumptions underlying the warrant liability calculation;
•
valuation allowances with respect to deferred tax assets; and
•
assumptions underlying the fair value used in the stock-based compensation expense calculation.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ese estimates, and any such differences may be material to the Company’s consolidated financial statements.</t>
        </is>
      </c>
    </row>
    <row r="10">
      <c r="A10" s="4" t="inlineStr">
        <is>
          <t>Revenue Recognition</t>
        </is>
      </c>
      <c r="B10" s="4" t="inlineStr">
        <is>
          <t>Revenue Recognition The Company recognizes revenue in accordance with Accounting Standards Codification
(“ASC”) Topic 606, Revenue from Contracts with Customers
•
Step 1: Identify Contracts with Customers:
•
Step 2: Identify Performance Obligations:
•
Hardware devices and accessories
•
Software subscriptions, including renewal subscriptions, which represent an obligation to provide the customer with ongoing
access to the Company’s cloud-hosted software applications on a continuous basis throughout the subscription period
•
Implementation and integration services
•
Extended warranties and customer service
•
Step 3: Determine Transaction Price:
•
Step 4: Allocate Transaction Price to Performance Obligations:
•
Step 5: Recognize Revenue as Performance Obligations are Satisfied: Deferred Revenue Deferred revenue primarily consists of billings or payments received in advance of
revenue recognition from software subscriptions and other services and is reduced as the revenue recognition criteria are met. Deferred revenue is classified as current or non-current on the consolidated balance sheets based on the expected
timing of revenue recognition. The deferred revenue that will be recognized as revenue within the next twelve months is classified as current, and the deferred revenue that will be recognized thereafter is classified as non-current. Warranties The Company offers a standard product warranty that its products will function
according to standard specifications and free of significant defects for a period of one year from when control is transferred to the
customer. The Company evaluated the warranty liability under ASC Topic 606 and determined that it is an assurance-type warranty. When product revenue is recognized, an estimate of future warranty costs is recognized as cost of product revenue and
accrued expenses. Factors that affect the estimate of future warranty costs include historical and current product failure rates, service delivery costs incurred in correcting product failures and warranty policies and business practices.</t>
        </is>
      </c>
    </row>
    <row r="11">
      <c r="A11" s="4" t="inlineStr">
        <is>
          <t>Cash and Cash Equivalents</t>
        </is>
      </c>
      <c r="B11" s="4" t="inlineStr">
        <is>
          <t>Cash and Cash Equivalents All highly liquid investments purchased with a maturity of three months or less are
considered to be cash equivalents. As of December 31, 2022 and 2021, cash and cash equivalents consist principally of cash and money market accounts.</t>
        </is>
      </c>
    </row>
    <row r="12">
      <c r="A12" s="4" t="inlineStr">
        <is>
          <t>Trade Accounts Receivable and Allowance for Doubtful Accounts</t>
        </is>
      </c>
      <c r="B12" s="4" t="inlineStr">
        <is>
          <t>Trade Accounts Receivable and Allowance for
Doubtful Accounts Accounts receivable are recognized as the original amount invoiced less an allowance
for doubtful accounts based on the probability of future collection. In accordance with ASC Topic 326, Financial Instruments-Credit Losses billings are past due, current market conditions, and reasonable and supportable
forecasts of future economic conditions. Accounts receivable are written off when deemed uncollectible and collection of the receivable is no longer being actively pursued. The following table summarizes the allowance for
doubtful accounts activity:
(in thousands) ​ ​
Fair Value
Allowance for doubtful accounts as of December 31, 2020 ​ ​
$ 576
Additions (recoveries) ​ ​
(54)
Deductions – write offs ​ ​
(82)
Allowance for doubtful accounts as of December 31, 2021 ​ ​
$ 440
Additions (recoveries) ​ ​
315
Deductions – write offs ​ ​
(227)
Allowance for doubtful accounts as of December 31, 2022 ​ ​
$ 528</t>
        </is>
      </c>
    </row>
    <row r="13">
      <c r="A13" s="4" t="inlineStr">
        <is>
          <t>Inventories</t>
        </is>
      </c>
      <c r="B13" s="4" t="inlineStr">
        <is>
          <t>Inventories Inventories primarily consist of raw materials, work-in-progress and finished goods
which are purchased and held by the Company’s third-party contract manufacturers. Inventories are stated at the lower of actual cost, determined using the average cost method, or net realizable value. Actual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ies also requires the Company to estimate excess and obsolete
inventory. The Company considers new product development schedules, the effect that new products might have on the sale of existing products, product obsolescence, product merchantability and whether older products can be remanufactured into new
products, among other factors. Losses expected to arise from firm, non-cancelable and unhedged commitments for the
future purchase of inventories are recognized unless the losses are recoverable through firm sales contracts or other means.</t>
        </is>
      </c>
    </row>
    <row r="14">
      <c r="A14" s="4" t="inlineStr">
        <is>
          <t>Restricted Cash</t>
        </is>
      </c>
      <c r="B14" s="4" t="inlineStr">
        <is>
          <t>Restricted Cash Restricted cash includes deposits in financial institutions restricted according to an
agreement and used to secure a lease agreement. The Company classifies the amount restricted according to an agreement as prepaid expenses and other current assets as the Company expects the deposit to be released from restriction within the next
twelve months. The Company classifies the amount used to secure a lease agreement within other non-current assets as the lease is long-term. The amount shown as restricted cash is included with cash and cash equivalents when reconciling the
beginning-of-period and end-of-period total amounts shown in the consolidated statement of cash flows.</t>
        </is>
      </c>
    </row>
    <row r="15">
      <c r="A15" s="4" t="inlineStr">
        <is>
          <t>Security Deposits</t>
        </is>
      </c>
      <c r="B15" s="4" t="inlineStr">
        <is>
          <t>Security Deposits Security deposits represent amounts paid to third parties in relation to non-cancelable
leases.</t>
        </is>
      </c>
    </row>
    <row r="16">
      <c r="A16" s="4" t="inlineStr">
        <is>
          <t>Vendor Advances</t>
        </is>
      </c>
      <c r="B16" s="4" t="inlineStr">
        <is>
          <t>Vendor Advances Vendor advances represent amounts paid to third-party vendors for future services to
be received related to production of the Company’s inventories. The amounts are presented net of write offs. The classification of vendor advances as current or non-current is based on the estimated timing of inventory delivery.</t>
        </is>
      </c>
    </row>
    <row r="17">
      <c r="A17" s="4" t="inlineStr">
        <is>
          <t>Property and Equipment, Net</t>
        </is>
      </c>
      <c r="B17" s="4" t="inlineStr">
        <is>
          <t>Property and Equipment, Ne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Useful lives for property and equipment are as follows:
Property and Equipment ​ ​
Estimated Useful Life
Software ​ ​
3 years
Machinery and equipment ​ ​
3 – 5 years
Furniture and fixtures ​ ​
5 – 7 years
Leasehold improvements ​ ​
Lesser of estimated useful life or remaining lease term Expenditures for major renewals and improvements are capitalized. Expenditures for
repairs and maintenance are expensed as incurred. When assets are retired or otherwise disposed of, the cost of those assets and the related accumulated depreciation and amortization is eliminated from the balance sheet, and any resulting gains
or losses are included in the statements of operations and comprehensive loss in the period of disposal.</t>
        </is>
      </c>
    </row>
    <row r="18">
      <c r="A18" s="4" t="inlineStr">
        <is>
          <t>Capitalized Software Development Costs</t>
        </is>
      </c>
      <c r="B18" s="4" t="inlineStr">
        <is>
          <t>Capitalized Software Development Costs Costs to develop or obtain software for internal use are capitalized and recorded as
capitalized software development costs on the consolidated balance sheets as a component of property and equipment, net. The Company capitalizes qualifying costs associated with internal-use software incurred during the application development
stage if management with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software, which is three years, beginning when the software is substantially ready for use. Amortization expense is classified in the consolidated statements of
operations and comprehensive loss based on the nature of the software.</t>
        </is>
      </c>
    </row>
    <row r="19">
      <c r="A19" s="4" t="inlineStr">
        <is>
          <t>Leases</t>
        </is>
      </c>
      <c r="B19" s="4" t="inlineStr">
        <is>
          <t xml:space="preserve">Leases The Company primarily enters into leases for office space that are classified as
operating leases. The Company determines if an agreement is or contains a lease at inception. The Company accounts for leases in accordance with ASC Topic 842, Leases The Company’s leases do not provide a readily determinable implicit discount rate. The
Company’s incremental borrowing rate is estimated to approximate an interest rate on a collateralized basis with similar terms and payments and in similar economic environments. Operating lease right-of-use assets and liabilities are recognized
at the commencement date based on the present value of lease payments over the lease term. The Company recognizes a single lease cost on a straight-line basis over the lease term, and the Company includes all cash payments within cash flows from
operating activities as the change in operating lease assets and liabilities in the consolidated statements of cash flows. The Company evaluates right-of-use assets for impairment consistent with its
impairment of long-lived assets policy. There were no impairments of right-of-use assets in the years ended December 31, 2022 and
2021. The Company does not have any finance or capital leases as of December 31, 2022 and 2021. </t>
        </is>
      </c>
    </row>
    <row r="20">
      <c r="A20" s="4" t="inlineStr">
        <is>
          <t>Impairment of Long-Lived Assets</t>
        </is>
      </c>
      <c r="B20" s="4" t="inlineStr">
        <is>
          <t>Impairment of Long-Lived Assets The Company reviews its long-lived assets for impairment at least annually or whenever
events or changes in business circumstances indicate that the carrying amount of assets may not be fully recoverable. Each impairment test is based on a comparison of the undiscounted cash flows to the recorded value of the asset. If the recorded
value of the asset is less than the undiscounted cash flows, the asset is written down to its estimated fair value. No impairments
were recorded for the years ended December 31, 2022 and 2021. The Company recorded
an impairment charge of $1.4 million during the year ended December 31, 2020 related to historical prepayments to a related party for
the acquisition of capital assets.</t>
        </is>
      </c>
    </row>
    <row r="21">
      <c r="A21" s="4" t="inlineStr">
        <is>
          <t>Warrant Liability</t>
        </is>
      </c>
      <c r="B21" s="4" t="inlineStr">
        <is>
          <t>Warrant Liability The Company’s outstanding warrants include publicly-traded warrants (the “Public
Warrants”), which were issued as one-third Derivatives and Hedging—Contracts in Entity’s Own
Equity Derivatives
and Hedging</t>
        </is>
      </c>
    </row>
    <row r="22">
      <c r="A22" s="4" t="inlineStr">
        <is>
          <t>Cost of Revenue</t>
        </is>
      </c>
      <c r="B22" s="4" t="inlineStr">
        <is>
          <t>Cost of Revenue Cost of product revenue includes manufacturing costs, personnel costs and benefits,
inbound freight, packaging, warranty replacement costs, payment processing fees and inventory obsolescence and write offs. Cost of software and other services revenue includes personnel costs, cloud hosting costs, amortization of capitalized
software development costs and payment processing fees.</t>
        </is>
      </c>
    </row>
    <row r="23">
      <c r="A23" s="4" t="inlineStr">
        <is>
          <t>Research and Development</t>
        </is>
      </c>
      <c r="B23" s="4" t="inlineStr">
        <is>
          <t>Research and Development R&amp;D expenses primarily consist of personnel costs and benefits, facilities
expenses, consulting and professional fees, fabrication services, software and other outsourcing expenses. Substantially all of the Company’s R&amp;D expenses are related to developing new products and services and improving existing products and
services. R&amp;D expenses are expensed as incurred.</t>
        </is>
      </c>
    </row>
    <row r="24">
      <c r="A24" s="4" t="inlineStr">
        <is>
          <t>Sales and Marketing</t>
        </is>
      </c>
      <c r="B24" s="4" t="inlineStr">
        <is>
          <t>Sales and Marketing Sales and marketing expenses primarily consist of personnel costs and benefits,
third-party logistics, fulfillment and outbound shipping costs, facilities expenses, advertising, and travel and entertainment. Advertising expenses are expensed as incurred. For the years ended December 31, 2022, 2021 and 2020, advertising
expenses were $5.8 million, $8.3
million and $4.7 million, respectively.</t>
        </is>
      </c>
    </row>
    <row r="25">
      <c r="A25" s="4" t="inlineStr">
        <is>
          <t>General and Administrative</t>
        </is>
      </c>
      <c r="B25" s="4" t="inlineStr">
        <is>
          <t>General and Administrative General and administrative expenses primarily consist of personnel costs and benefits,
insurance, patent fees, software costs, facilities costs and outside services. Outside services consist of professional services, legal fees and other professional fees.</t>
        </is>
      </c>
    </row>
    <row r="26">
      <c r="A26" s="4" t="inlineStr">
        <is>
          <t>Net Loss per Common Share</t>
        </is>
      </c>
      <c r="B26" s="4" t="inlineStr">
        <is>
          <t>Net Loss per Common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of the Company’s potential common shares outstanding of the Company’s common stock to the extent the potential shares are dilutive. Basic and diluted net loss per share were the same for each period presented in the consolidated statements of
operations and comprehensive loss as the inclusion of all potential shares of the Company’s common stock would have been anti-dilutive. Since the Company was in a net loss position for all periods presented, the basic net loss per share
calculation excludes the Company’s convertible preferred stock as it does not participate in net losses of the Company. Refer to Note 12 “Net Loss Per Share” for further discussion.</t>
        </is>
      </c>
    </row>
    <row r="27">
      <c r="A27" s="4" t="inlineStr">
        <is>
          <t>Stock-Based Compensation Expense</t>
        </is>
      </c>
      <c r="B27" s="4" t="inlineStr">
        <is>
          <t>Stock-Based Compensation Expense The measurement of stock-based compensation expense for all stock-based payment
awards, including stock options and restricted stock units granted to employees, directors and nonemployees, is based on the estimated fair value of the awards on the grant date. The Company recognizes stock-based compensation expense for its awards on a
straight-line basis over the requisite service period of the individual grants, which is generally the vesting period, based on the awards’ estimated grant date fair values. Generally, awards fully vest three The Company granted performance-based restricted stock units during the years ended
December 31, 2022, 2021 and 2020. The Company accounted for these awards according to the relevant provisions of ASC Topic 718, Compensation-Stock Compensation</t>
        </is>
      </c>
    </row>
    <row r="28">
      <c r="A28" s="4" t="inlineStr">
        <is>
          <t>Income Taxes</t>
        </is>
      </c>
      <c r="B2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9">
      <c r="A29" s="4" t="inlineStr">
        <is>
          <t>Recent Accounting Pronouncements Adopted</t>
        </is>
      </c>
      <c r="B29" s="4" t="inlineStr">
        <is>
          <t>Recent Accounting Pronouncements Adopted In November 2021, the Financial Accounting Standards Board issued Accounting Standards
Update 2021-10, Government Assistance (Topic 832): Disclosures by Business Entities about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allowance for doubtful accounts</t>
        </is>
      </c>
      <c r="B4" s="4" t="inlineStr">
        <is>
          <t>The following table summarizes the allowance for
doubtful accounts activity:
(in thousands) ​ ​
Fair Value
Allowance for doubtful accounts as of December 31, 2020 ​ ​
$ 576
Additions (recoveries) ​ ​
(54)
Deductions – write offs ​ ​
(82)
Allowance for doubtful accounts as of December 31, 2021 ​ ​
$ 440
Additions (recoveries) ​ ​
315
Deductions – write offs ​ ​
(227)
Allowance for doubtful accounts as of December 31, 2022 ​ ​
$ 528</t>
        </is>
      </c>
    </row>
    <row r="5">
      <c r="A5" s="4" t="inlineStr">
        <is>
          <t>Schedule of useful life for property and equipment</t>
        </is>
      </c>
      <c r="B5" s="4" t="inlineStr">
        <is>
          <t>Useful lives for property and equipment are as follows:
Property and Equipment ​ ​
Estimated Useful Life
Software ​ ​
3 years
Machinery and equipment ​ ​
3 – 5 years
Furniture and fixtures ​ ​
5 – 7 years
Leasehold improvements ​ ​
Lesser of estimated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ed revenue</t>
        </is>
      </c>
      <c r="B4" s="4" t="inlineStr">
        <is>
          <t>The following table summarizes the Company’s disaggregated revenues (in thousands) for the years ended
December 31:
​ ​
Pattern of Recognition ​ ​
2022 ​ ​
2021 ​ ​
2020
By Product Type: ​ ​
​ ​
​ ​
​ ​
Devices and accessories ​ ​
Point-in-time ​ ​
$50,263 ​ ​
$47,868 ​ ​
$38,347
Software and other services ​ ​
Over time ​ ​
23,127 ​ ​
14,697 ​ ​
7,905
Total revenue ​ ​
​ ​
$73,390 ​ ​
$62,565 ​ ​
$46,252
By Geographical Market: ​ ​
​ ​
​ ​
​ ​
United States ​ ​
​ ​
$51,072 ​ ​
$42,993 ​ ​
$33,237
International ​ ​
​ ​
22,318 ​ ​
19,572 ​ ​
13,015
Total revenue ​ ​
​ ​
$73,390 ​ ​
$62,565 ​ ​
$46,2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CONSOLIDATED BALANCE SHEETS (Parenthetical)</t>
        </is>
      </c>
      <c r="B1" s="2" t="inlineStr">
        <is>
          <t>Dec. 31, 2022 $ / shares shares</t>
        </is>
      </c>
    </row>
    <row r="2">
      <c r="A2" s="4" t="inlineStr">
        <is>
          <t>Class A Common Stock</t>
        </is>
      </c>
      <c r="B2" s="4" t="inlineStr">
        <is>
          <t xml:space="preserve"> </t>
        </is>
      </c>
    </row>
    <row r="3">
      <c r="A3" s="4" t="inlineStr">
        <is>
          <t>Common stock, par value | $ / shares</t>
        </is>
      </c>
      <c r="B3" s="7" t="n">
        <v>0.0001</v>
      </c>
    </row>
    <row r="4">
      <c r="A4" s="4" t="inlineStr">
        <is>
          <t>Common stock, shares authorized</t>
        </is>
      </c>
      <c r="B4" s="6" t="n">
        <v>600000000</v>
      </c>
    </row>
    <row r="5">
      <c r="A5" s="4" t="inlineStr">
        <is>
          <t>Common stock shares issued</t>
        </is>
      </c>
      <c r="B5" s="6" t="n">
        <v>174459956</v>
      </c>
    </row>
    <row r="6">
      <c r="A6" s="4" t="inlineStr">
        <is>
          <t>Common stock, shares outstanding (in shares)</t>
        </is>
      </c>
      <c r="B6" s="6" t="n">
        <v>174459956</v>
      </c>
    </row>
    <row r="7">
      <c r="A7" s="4" t="inlineStr">
        <is>
          <t>Class B Common Stock</t>
        </is>
      </c>
      <c r="B7" s="4" t="inlineStr">
        <is>
          <t xml:space="preserve"> </t>
        </is>
      </c>
    </row>
    <row r="8">
      <c r="A8" s="4" t="inlineStr">
        <is>
          <t>Common stock, par value | $ / shares</t>
        </is>
      </c>
      <c r="B8" s="7" t="n">
        <v>0.0001</v>
      </c>
    </row>
    <row r="9">
      <c r="A9" s="4" t="inlineStr">
        <is>
          <t>Common stock, shares authorized</t>
        </is>
      </c>
      <c r="B9" s="6" t="n">
        <v>27000000</v>
      </c>
    </row>
    <row r="10">
      <c r="A10" s="4" t="inlineStr">
        <is>
          <t>Common stock shares issued</t>
        </is>
      </c>
      <c r="B10" s="6" t="n">
        <v>26426937</v>
      </c>
    </row>
    <row r="11">
      <c r="A11" s="4" t="inlineStr">
        <is>
          <t>Common stock, shares outstanding (in shares)</t>
        </is>
      </c>
      <c r="B11" s="6" t="n">
        <v>2642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The following table summarizes the Company’s assets and liabilities that are
measured at fair value on a recurring basis, by level, within the fair value hierarchy (in thousands):
​ ​
​ ​
Fair Value Measurement Level
​ ​
Total ​ ​
Level 1 ​ ​
Level 2 ​ ​
Level 3
December 31, 2022: ​ ​
​ ​
​ ​
​ ​
Marketable securities: ​ ​
​ ​
​ ​
​ ​
Mutual funds ​ ​
$75,250 ​ ​
$75,250 ​ ​
$ — ​ ​
$—
Total assets at fair value on a recurring basis ​ ​
$75,250 ​ ​
$75,250 ​ ​
$ — ​ ​
$—
​ ​
​ ​
​ ​
​ ​
Warrants: ​ ​
​ ​
​ ​
​ ​
Public Warrants ​ ​
$ 3,588 ​ ​
$ 3,588 ​ ​
$ — ​ ​
$—
Private Warrants ​ ​
1,782 ​ ​
— ​ ​
1,782 ​ ​
—
Total liabilities at fair value on a recurring basis ​ ​
$ 5,370 ​ ​
$ 3,588 ​ ​
$1,782 ​ ​
$—
​ ​
​ ​
​ ​
​ ​
December 31, 2021: ​ ​
​ ​
​ ​
​ ​
Warrants: ​ ​
​ ​
​ ​
​ ​
Public Warrants ​ ​
$17,525 ​ ​
$17,525 ​ ​
$ — ​ ​
$—
Private Warrants ​ ​
8,704 ​ ​
— ​ ​
8,704 ​ ​
—
Total liabilities at fair value on a recurring basis ​ ​
$26,229 ​ ​
$17,525 ​ ​
$8,70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ummary of inventories</t>
        </is>
      </c>
      <c r="B4" s="4" t="inlineStr">
        <is>
          <t>A summary of inventories is as follows at December 31 (in thousands):
​ ​
December 31, 2022 ​ ​
December 31, 2021
Raw materials ​ ​
$41,265 ​ ​
19,853
Work-in-progress ​ ​
1,962 ​ ​
1,122
Finished goods ​ ​
16,743 ​ ​
15,268
Total inventories ​ ​
$59,970 ​ ​
$36,243 Work-in-progress represents inventory items in intermediate stages of production by
third party manufacturers. For the years ended December 31, 2022, 2021 and 2020, net realizable value inventory adjustments and excess and obsolete inventory charges were $0.8 million, $0.9 million and $7.1 million, respectively, and were recognized in cost of product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t>
        </is>
      </c>
      <c r="B3" s="4" t="inlineStr">
        <is>
          <t xml:space="preserve"> </t>
        </is>
      </c>
    </row>
    <row r="4">
      <c r="A4" s="4" t="inlineStr">
        <is>
          <t>Summary of reconciliation of cash, cash equivalents and restricted cash</t>
        </is>
      </c>
      <c r="B4" s="4" t="inlineStr">
        <is>
          <t>​ ​
December 31,
​ ​
2022 ​ ​
2021
Reconciliation of cash, cash equivalents and restricted cash: ​ ​
​ ​
Cash and cash equivalents ​ ​
$162,561 ​ ​
$422,841
Restricted cash included within prepaid expenses and other current assets ​ ​
253 ​ ​
—
Restricted cash included within other non-current assets ​ ​
4,014 ​ ​
4,000
Total cash, cash equivalents and
restricted cash shown in the consolidated statements of cash flows ​ ​
$166,828 ​ ​
$426,8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Non-Current Assets</t>
        </is>
      </c>
      <c r="B3" s="4" t="inlineStr">
        <is>
          <t xml:space="preserve"> </t>
        </is>
      </c>
    </row>
    <row r="4">
      <c r="A4" s="4" t="inlineStr">
        <is>
          <t>Schedule of other non-current assets</t>
        </is>
      </c>
      <c r="B4" s="4" t="inlineStr">
        <is>
          <t>Other non-current assets consist of the following at December 31 (in thousands):
​ ​
December 31, 2022 ​ ​
December 31, 2021
Security deposits ​ ​
$1,882 ​ ​
$1,883
Restricted cash ​ ​
4,014 ​ ​
4,000
Other long-term assets ​ ​
1,639 ​ ​
2,610
Total other non-current assets ​ ​
$7,535 ​ ​
$8,493</t>
        </is>
      </c>
    </row>
    <row r="5">
      <c r="A5" s="4" t="inlineStr">
        <is>
          <t>Schedule of property and equipment, net</t>
        </is>
      </c>
      <c r="B5" s="4" t="inlineStr">
        <is>
          <t>​ ​
December 31, 2022 ​ ​
December 31, 2021
Software ​ ​
$14,746 ​ ​
$ 3,831
Leasehold improvements ​ ​
13,793 ​ ​
4,212
Machinery and equipment ​ ​
9,663 ​ ​
6,861
Furniture and fixtures ​ ​
2,121 ​ ​
42
Construction in progress ​ ​
1,937 ​ ​
5,086
Other ​ ​
125 ​ ​
47
​ ​
42,385 ​ ​
20,079
Less: accumulated depreciation and amortization ​ ​
(11,054) ​ ​
(5,376)
Property and equipment, net ​ ​
$ 31,331 ​ ​
$14,7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t>
        </is>
      </c>
      <c r="B3" s="4" t="inlineStr">
        <is>
          <t xml:space="preserve"> </t>
        </is>
      </c>
    </row>
    <row r="4">
      <c r="A4" s="4" t="inlineStr">
        <is>
          <t>Schedule of property and equipment, net</t>
        </is>
      </c>
      <c r="B4" s="4" t="inlineStr">
        <is>
          <t>​ ​
December 31, 2022 ​ ​
December 31, 2021
Software ​ ​
$14,746 ​ ​
$ 3,831
Leasehold improvements ​ ​
13,793 ​ ​
4,212
Machinery and equipment ​ ​
9,663 ​ ​
6,861
Furniture and fixtures ​ ​
2,121 ​ ​
42
Construction in progress ​ ​
1,937 ​ ​
5,086
Other ​ ​
125 ​ ​
47
​ ​
42,385 ​ ​
20,079
Less: accumulated depreciation and amortization ​ ​
(11,054) ​ ​
(5,376)
Property and equipment, net ​ ​
$ 31,331 ​ ​
$14,703</t>
        </is>
      </c>
    </row>
    <row r="5">
      <c r="A5" s="4" t="inlineStr">
        <is>
          <t>Schedule of estimated amortization expense for future years</t>
        </is>
      </c>
      <c r="B5" s="4" t="inlineStr">
        <is>
          <t>​ ​
2023 ​ ​
2024 ​ ​
2025 ​ ​
2026 ​ ​
2027
Software ​ ​
$4,812 ​ ​
$4,377 ​ ​
$1,600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at December 31
(in thousands):
​ ​
December 31, 2022 ​ ​
December 31, 2021
Employee compensation ​ ​
$12,166 ​ ​
$12,746
Customer deposits ​ ​
1,135 ​ ​
1,850
Accrued warranty liability ​ ​
287 ​ ​
266
Non-income tax ​ ​
1,442 ​ ​
2,477
Professional fees ​ ​
3,450 ​ ​
2,797
Current portion of operating lease liabilities ​ ​
1,926 ​ ​
1,391
Other ​ ​
5,710 ​ ​
4,104
Total accrued expenses and other current liabilities ​ ​
$ 26,116 ​ ​
$25,631</t>
        </is>
      </c>
    </row>
    <row r="5">
      <c r="A5" s="4" t="inlineStr">
        <is>
          <t>Schedule of warranty expense activity</t>
        </is>
      </c>
      <c r="B5" s="4" t="inlineStr">
        <is>
          <t>Warranty expense activity for the years ended December 31 is as follows (in
thousands):
​ ​
2022 ​ ​
2021 ​ ​
2020
Balance, beginning of period ​ ​
$1,116 ​ ​
$1,826 ​ ​
$ 876
Warranty provision charged to operations ​ ​
296 ​ ​
58 ​ ​
2,498
Warranty claims ​ ​
(539) ​ ​
(768) ​ ​
(1,548)
Balance, end of period ​ ​
$ 873 ​ ​
$ 1,116 ​ ​
$ 1,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t>
        </is>
      </c>
      <c r="B3" s="4" t="inlineStr">
        <is>
          <t xml:space="preserve"> </t>
        </is>
      </c>
    </row>
    <row r="4">
      <c r="A4" s="4" t="inlineStr">
        <is>
          <t>Summary of the stock option activity</t>
        </is>
      </c>
      <c r="B4" s="4" t="inlineStr">
        <is>
          <t xml:space="preserve">​ ​
Number of Options ​ ​
Weighted Average Exercise Price ​ ​
Weighted Average Remaining Contractual Term ​ ​
Aggregate Intrinsic Value (in thousands)
Outstanding at December 31, 2020 ​ ​
26,708,329 ​ ​
4.03 ​ ​
7.06 ​ ​
143,338
Granted ​ ​
8,101,866 ​ ​
12.98 ​ ​
​ ​
Exercised ​ ​
(8,911,435) ​ ​
2.46 ​ ​
​ ​
Forfeited ​ ​
(9,655,228) ​ ​
6.12 ​ ​
​ ​
Outstanding at December 31, 2021 ​ ​
16,243,532 ​ ​
8.11 ​ ​
7.63 ​ ​
24,398
Granted ​ ​
869,778 ​ ​
4.37 ​ ​
​ ​
Exercised ​ ​
(1,081,213) ​ ​
2.76 ​ ​
​ ​
Forfeited ​ ​
(3,460,185) ​ ​
10.43 ​ ​
​ ​
Outstanding at December 31, 2022 ​ ​
12,571,912 ​ ​
7.67 ​ ​
5.62 ​ ​
1,342
Options exercisable at December 31, 2021 ​ ​
7,399,460 ​ ​
4.34 ​ ​
5.88 ​ ​
21,300
Options exercisable at December 31, 2022 ​ ​
9,478,419 ​ ​
7.06 ​ ​
4.75 ​ ​
1,263
Vested and expected to vest at December 31, 2021 ​ ​
12,943,351 ​ ​
7.30 ​ ​
7.26 ​ ​
23,242
Vested and expected to vest at December 31, 2022 ​ ​
11,341,764 ​ ​
7.47 ​ ​
5.33 ​ ​
1,310 </t>
        </is>
      </c>
    </row>
    <row r="5">
      <c r="A5" s="4" t="inlineStr">
        <is>
          <t>Summary of additional information about stock option activity</t>
        </is>
      </c>
      <c r="B5" s="4" t="inlineStr">
        <is>
          <t xml:space="preserve">​ ​
2022 ​ ​
2021 ​ ​
2020
Cash proceeds from the exercise of stock options (in millions) ​ ​
$3.0 ​ ​
$21.7 ​ ​
$2.0
Total intrinsic value of stock options exercised (in millions) ​ ​
3.6 ​ ​
80.9 ​ ​
3.6
Weighted average grant date fair value of options granted ​ ​
2.79 ​ ​
6.47 ​ ​
3.27 </t>
        </is>
      </c>
    </row>
    <row r="6">
      <c r="A6" s="4" t="inlineStr">
        <is>
          <t>Schedule of assumptions used to value option grants to employees and non-employees</t>
        </is>
      </c>
      <c r="B6" s="4" t="inlineStr">
        <is>
          <t>​ ​
2022 ​ ​
2021 ​ ​
2020
Risk-free interest rate ​ ​
1.7%
– 3.0% ​ ​
0.6%
– 1.4% ​ ​
0.4%
– 1.7%
Expected dividend yield ​ ​
0% ​ ​
0% ​ ​
0%
Expected term ​ ​
5.8
years – 6.5 years ​ ​
5.5
years – 6.2 years ​ ​
5.9
years – 6.3 years
Expected volatility ​ ​
70%
– 73% ​ ​
51%
– 63% ​ ​
50%
​ ​
2020
Risk-free interest rate ​ ​
0.4%
– 1.7%
Expected dividend yield ​ ​
0%
Expected term ​ ​
1.1
years – 6.1 years
Expected volatility ​ ​
50%</t>
        </is>
      </c>
    </row>
    <row r="7">
      <c r="A7" s="4" t="inlineStr">
        <is>
          <t>Summary of the restricted stock unit activity</t>
        </is>
      </c>
      <c r="B7" s="4" t="inlineStr">
        <is>
          <t xml:space="preserve">​ ​
Number of Restricted Stock Units ​ ​
Weighted Average Grant Date Fair Value
Outstanding at December 31, 2020 ​ ​
1,894,897 ​ ​
9.40
Granted ​ ​
3,375,079 ​ ​
14.77
Vested ​ ​
(1,018,828) ​ ​
9.40
Forfeited ​ ​
(292,323) ​ ​
12.77
Outstanding at December 31, 2021 ​ ​
3,958,825 ​ ​
13.73
Granted ​ ​
12,076,285 ​ ​
3.98
Vested ​ ​
(2,947,832) ​ ​
11.80
Forfeited ​ ​
(3,125,987) ​ ​
6.85
Outstanding at December 31, 2022 ​ ​
9,961,291 ​ ​
4.55 </t>
        </is>
      </c>
    </row>
    <row r="8">
      <c r="A8" s="4" t="inlineStr">
        <is>
          <t>Schedule of stock-based compensation expense</t>
        </is>
      </c>
      <c r="B8" s="4" t="inlineStr">
        <is>
          <t>​ ​
Year ended December 31,
​ ​
2022 ​ ​
2021 ​ ​
2020
Cost of revenue – software and other services ​ ​
$ 88 ​ ​
$ 21 ​ ​
$ 15
Research and development ​ ​
12,746 ​ ​
9,060 ​ ​
4,551
Sales and marketing ​ ​
5,974 ​ ​
8,074 ​ ​
2,591
General and administrative ​ ​
23,723 ​ ​
30,643 ​ ​
3,847
Total stock-based compensation expense ​ ​
$42,531 ​ ​
$47,798 ​ ​
$11,0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alculation of basic and diluted net loss per share</t>
        </is>
      </c>
      <c r="B4" s="4" t="inlineStr">
        <is>
          <t>Year ended December 31, 2022 ​ ​
​ ​
​
​ ​
Class A ​ ​
Class B ​ ​
Total Common Stock
Numerator: ​ ​
​ ​
​ ​
Allocation of undistributed earnings ​ ​
$ (146,412) ​ ​
$ (22,311) ​ ​
$ (168,723)
Numerator for basic and diluted net loss
per share – loss available to common stockholders ​ ​
$ (146,412) ​ ​
$ (22,311) ​ ​
$ (168,723)
Denominator: ​ ​
​ ​
​ ​
Weighted-average common shares outstanding ​ ​
173,421,449 ​ ​
26,426,937 ​ ​
199,848,386
Denominator for basic and diluted net
loss per share – weighted-average common stock ​ ​
173,421,449 ​ ​
26,426,937 ​ ​
199,848,386
Basic and diluted net loss per share ​ ​
$ (0.84) ​ ​
$ (0.84) ​ ​
$ (0.84)
Year ended December 31, 2021 ​ ​
​ ​
​
​ ​
Class A ​ ​
Class B ​ ​
Total Common Stock
Numerator: ​ ​
​ ​
​ ​
Allocation of undistributed earnings ​ ​
$ (28,048) ​ ​
$ (4,361) ​ ​
$ (32,409)
Numerator for basic and diluted net loss
per share – loss available to common stockholders ​ ​
$ (28,048) ​ ​
$ (4,361) ​ ​
$ (32,409)
Denominator: ​ ​
​ ​
​ ​
Weighted-average common shares outstanding ​ ​
150,424,024 ​ ​
23,386,029 ​ ​
173,810,053
Denominator for basic and diluted net
loss per share – weighted-average common stock ​ ​
150,424,024 ​ ​
23,386,029 ​ ​
173,810,053
Basic and diluted net loss per share ​ ​
$ (0.19) ​ ​
$ (0.19) ​ ​
$ (0.19)
Year ended December 31, 2020 ​ ​
Numerator: ​ ​
Allocation of undistributed earnings ​ ​
$ (162,745)
Numerator for basic and diluted net loss per share – loss
available to common stockholders ​ ​
$ (162,745)
Denominator: ​ ​
Weighted-average common shares outstanding ​ ​
6,056,574
Denominator for basic and diluted net loss per share –
weighted-average common stock ​ ​
6,056,574
Basic and diluted net loss per share ​ ​
$ (26.87)</t>
        </is>
      </c>
    </row>
    <row r="5">
      <c r="A5" s="4" t="inlineStr">
        <is>
          <t>Schedule of anti-dilutive common equivalent shares</t>
        </is>
      </c>
      <c r="B5" s="4" t="inlineStr">
        <is>
          <t xml:space="preserve">​ ​
2022 ​ ​
2021 ​ ​
2020
Outstanding options to purchase common stock ​ ​
12,571,912 ​ ​
16,243,532 ​ ​
26,708,329
Outstanding restricted stock units ​ ​
9,961,291 ​ ​
3,577,894 ​ ​
1,894,897
Outstanding warrants ​ ​
20,652,690 ​ ​
20,652,837 ​ ​
—
Outstanding convertible preferred stock (Series A through D) ​ ​
— ​ ​
— ​ ​
107,197,118
Total anti-dilutive common equivalent shares ​ ​
43,185,893 ​ ​
40,474,263 ​ ​
135,800,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loss) before provision for income taxes</t>
        </is>
      </c>
      <c r="B4" s="4" t="inlineStr">
        <is>
          <t>Income (loss) before provision for income taxes consisted of the following (in
thousands):
​ ​
Year ended December 31,
​ ​
2022 ​ ​
2021 ​ ​
2020
Federal ​ ​
$(169,122) ​ ​
$(32,706) ​ ​
$(162,876)
Foreign ​ ​
441 ​ ​
418 ​ ​
170
Loss before provision for income taxes ​ ​
$(168,681) ​ ​
$(32,288) ​ ​
$(162,706)</t>
        </is>
      </c>
    </row>
    <row r="5">
      <c r="A5" s="4" t="inlineStr">
        <is>
          <t>Schedule of reconciliation of the statutory income tax rate to the effective income tax rate</t>
        </is>
      </c>
      <c r="B5" s="4" t="inlineStr">
        <is>
          <t>​ ​
Year ended December 31,
​ ​
2022 ​ ​
2021 ​ ​
2020
Income at US statutory rate ​ ​
21.00% ​ ​
21.00% ​ ​
21.00%
State taxes, net of federal benefit ​ ​
2.21% ​ ​
15.42% ​ ​
3.18%
Stock compensation ​ ​
(5.01)% ​ ​
(10.10)% ​ ​
0.00%
Change in fair value of warrants ​ ​
2.60% ​ ​
104.78% ​ ​
0.00%
Tax credits ​ ​
2.16% ​ ​
12.51% ​ ​
0.86%
Foreign rate differential ​ ​
0.00% ​ ​
0.01% ​ ​
0.00%
Valuation allowance ​ ​
(22.91)% ​ ​
(142.86)% ​ ​
(24.35)%
Other ​ ​
(0.08)% ​ ​
(1.14)% ​ ​
(0.71)%
​ ​
(0.03)% ​ ​
(0.38)% ​ ​
(0.02)%</t>
        </is>
      </c>
    </row>
    <row r="6">
      <c r="A6" s="4" t="inlineStr">
        <is>
          <t>Schedule of net deferred tax assets</t>
        </is>
      </c>
      <c r="B6" s="4" t="inlineStr">
        <is>
          <t>Net deferred tax assets as of December 31, 2022 and 2021 consisted of the following (in
thousands):
​ ​
Year ended December 31,
​ ​
2022 ​ ​
2021
Deferred tax assets ​ ​
​ ​
Net operating loss carryforwards ​ ​
$ 135,733 ​ ​
$ 122,279
Tax credits ​ ​
14,047 ​ ​
10,620
Stock compensation ​ ​
3,680 ​ ​
4,752
Accruals and reserves ​ ​
2,747 ​ ​
7,929
Inventory reserve ​ ​
8,797 ​ ​
289
Lease liability ​ ​
7,646 ​ ​
7,063
Depreciation ​ ​
914 ​ ​
102
Capitalized tax R&amp;E ​ ​
15,127 ​ ​
—
Other ​ ​
3,901 ​ ​
1,600
Total deferred tax assets ​ ​
$ 192,592 ​ ​
$ 154,634
Valuation allowance ​ ​
(187,421) ​ ​
(148,785)
Total deferred tax assets ​ ​
$ 5,171 ​ ​
$ 5,849
Deferred tax liabilities ​ ​
​ ​
Right-of-use asset ​ ​
(5,171) ​ ​
(5,849)
Net deferred tax assets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ummary of related-party transactions and balances</t>
        </is>
      </c>
      <c r="B4" s="4" t="inlineStr">
        <is>
          <t xml:space="preserve">A summary of related-party transactions and balances with 4Catalyzer are as follows (in
thousands):
​ ​
Year ended December 31,
​ ​
2022 ​ ​
2021 ​ ​
2020
Total incurred for operating expenses ​ ​
$78 ​ ​
$583 ​ ​
$5,571
​ ​
December 31,
​ ​
2022 ​ ​
2021
Due from related parties ​ ​
$145 ​ ​
$—
Due to related parties ​ ​
— ​ ​
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73390</v>
      </c>
      <c r="C4" s="5" t="n">
        <v>62565</v>
      </c>
      <c r="D4" s="5" t="n">
        <v>4625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3930</v>
      </c>
      <c r="C6" s="6" t="n">
        <v>45511</v>
      </c>
      <c r="D6" s="6" t="n">
        <v>107475</v>
      </c>
    </row>
    <row r="7">
      <c r="A7" s="4" t="inlineStr">
        <is>
          <t>Gross profit (loss)</t>
        </is>
      </c>
      <c r="B7" s="6" t="n">
        <v>39460</v>
      </c>
      <c r="C7" s="6" t="n">
        <v>17054</v>
      </c>
      <c r="D7" s="6" t="n">
        <v>-6122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89121</v>
      </c>
      <c r="C9" s="6" t="n">
        <v>74461</v>
      </c>
      <c r="D9" s="6" t="n">
        <v>49738</v>
      </c>
    </row>
    <row r="10">
      <c r="A10" s="4" t="inlineStr">
        <is>
          <t>Sales and marketing</t>
        </is>
      </c>
      <c r="B10" s="6" t="n">
        <v>59888</v>
      </c>
      <c r="C10" s="6" t="n">
        <v>49604</v>
      </c>
      <c r="D10" s="6" t="n">
        <v>26263</v>
      </c>
    </row>
    <row r="11">
      <c r="A11" s="4" t="inlineStr">
        <is>
          <t>General and administrative</t>
        </is>
      </c>
      <c r="B11" s="6" t="n">
        <v>83471</v>
      </c>
      <c r="C11" s="6" t="n">
        <v>85717</v>
      </c>
      <c r="D11" s="6" t="n">
        <v>24395</v>
      </c>
    </row>
    <row r="12">
      <c r="A12" s="4" t="inlineStr">
        <is>
          <t>Total operating expenses</t>
        </is>
      </c>
      <c r="B12" s="6" t="n">
        <v>232480</v>
      </c>
      <c r="C12" s="6" t="n">
        <v>209782</v>
      </c>
      <c r="D12" s="6" t="n">
        <v>100396</v>
      </c>
    </row>
    <row r="13">
      <c r="A13" s="4" t="inlineStr">
        <is>
          <t>Loss from operations</t>
        </is>
      </c>
      <c r="B13" s="6" t="n">
        <v>-193020</v>
      </c>
      <c r="C13" s="6" t="n">
        <v>-192728</v>
      </c>
      <c r="D13" s="6" t="n">
        <v>-161619</v>
      </c>
    </row>
    <row r="14">
      <c r="A14" s="4" t="inlineStr">
        <is>
          <t>Interest income</t>
        </is>
      </c>
      <c r="B14" s="6" t="n">
        <v>3384</v>
      </c>
      <c r="C14" s="6" t="n">
        <v>2573</v>
      </c>
      <c r="D14" s="6" t="n">
        <v>285</v>
      </c>
    </row>
    <row r="15">
      <c r="A15" s="4" t="inlineStr">
        <is>
          <t>Interest expense</t>
        </is>
      </c>
      <c r="B15" s="6" t="n">
        <v>-2</v>
      </c>
      <c r="C15" s="6" t="n">
        <v>-651</v>
      </c>
      <c r="D15" s="6" t="n">
        <v>-1141</v>
      </c>
    </row>
    <row r="16">
      <c r="A16" s="4" t="inlineStr">
        <is>
          <t>Change in fair value of warrant liabilities</t>
        </is>
      </c>
      <c r="B16" s="6" t="n">
        <v>20859</v>
      </c>
      <c r="C16" s="6" t="n">
        <v>161095</v>
      </c>
      <c r="D16" s="4" t="inlineStr">
        <is>
          <t xml:space="preserve"> </t>
        </is>
      </c>
    </row>
    <row r="17">
      <c r="A17" s="4" t="inlineStr">
        <is>
          <t>Other income (expense), net</t>
        </is>
      </c>
      <c r="B17" s="6" t="n">
        <v>98</v>
      </c>
      <c r="C17" s="6" t="n">
        <v>-2577</v>
      </c>
      <c r="D17" s="6" t="n">
        <v>-231</v>
      </c>
    </row>
    <row r="18">
      <c r="A18" s="4" t="inlineStr">
        <is>
          <t>Loss before provision for income taxes</t>
        </is>
      </c>
      <c r="B18" s="6" t="n">
        <v>-168681</v>
      </c>
      <c r="C18" s="6" t="n">
        <v>-32288</v>
      </c>
      <c r="D18" s="6" t="n">
        <v>-162706</v>
      </c>
    </row>
    <row r="19">
      <c r="A19" s="4" t="inlineStr">
        <is>
          <t>Provision for income taxes</t>
        </is>
      </c>
      <c r="B19" s="6" t="n">
        <v>42</v>
      </c>
      <c r="C19" s="6" t="n">
        <v>121</v>
      </c>
      <c r="D19" s="6" t="n">
        <v>39</v>
      </c>
    </row>
    <row r="20">
      <c r="A20" s="4" t="inlineStr">
        <is>
          <t>Net loss and comprehensive loss</t>
        </is>
      </c>
      <c r="B20" s="5" t="n">
        <v>-168723</v>
      </c>
      <c r="C20" s="5" t="n">
        <v>-32409</v>
      </c>
      <c r="D20" s="5" t="n">
        <v>-162745</v>
      </c>
    </row>
    <row r="21">
      <c r="A21" s="4" t="inlineStr">
        <is>
          <t>Net loss per common share - basic</t>
        </is>
      </c>
      <c r="B21" s="8" t="n">
        <v>-0.84</v>
      </c>
      <c r="C21" s="8" t="n">
        <v>-0.19</v>
      </c>
      <c r="D21" s="8" t="n">
        <v>-26.87</v>
      </c>
    </row>
    <row r="22">
      <c r="A22" s="4" t="inlineStr">
        <is>
          <t>Net loss per common share - diluted</t>
        </is>
      </c>
      <c r="B22" s="8" t="n">
        <v>-0.84</v>
      </c>
      <c r="C22" s="8" t="n">
        <v>-0.19</v>
      </c>
      <c r="D22" s="8" t="n">
        <v>-26.87</v>
      </c>
    </row>
    <row r="23">
      <c r="A23" s="4" t="inlineStr">
        <is>
          <t>Weighted-average common shares outstanding - basic</t>
        </is>
      </c>
      <c r="B23" s="6" t="n">
        <v>199848386</v>
      </c>
      <c r="C23" s="6" t="n">
        <v>173810053</v>
      </c>
      <c r="D23" s="6" t="n">
        <v>6056574</v>
      </c>
    </row>
    <row r="24">
      <c r="A24" s="4" t="inlineStr">
        <is>
          <t>Weighted-average common shares outstanding - diluted</t>
        </is>
      </c>
      <c r="B24" s="6" t="n">
        <v>199848386</v>
      </c>
      <c r="C24" s="6" t="n">
        <v>173810053</v>
      </c>
      <c r="D24" s="6" t="n">
        <v>6056574</v>
      </c>
    </row>
    <row r="25">
      <c r="A25" s="4" t="inlineStr">
        <is>
          <t>Produ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50263</v>
      </c>
      <c r="C27" s="5" t="n">
        <v>47868</v>
      </c>
      <c r="D27" s="5" t="n">
        <v>38347</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26804</v>
      </c>
      <c r="C29" s="6" t="n">
        <v>29308</v>
      </c>
      <c r="D29" s="6" t="n">
        <v>46294</v>
      </c>
    </row>
    <row r="30">
      <c r="A30" s="4" t="inlineStr">
        <is>
          <t>Software and other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3127</v>
      </c>
      <c r="C32" s="6" t="n">
        <v>14697</v>
      </c>
      <c r="D32" s="6" t="n">
        <v>7905</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7126</v>
      </c>
      <c r="C34" s="6" t="n">
        <v>2238</v>
      </c>
      <c r="D34" s="6" t="n">
        <v>1068</v>
      </c>
    </row>
    <row r="35">
      <c r="A35" s="4" t="inlineStr">
        <is>
          <t>Loss on product purchase commitments</t>
        </is>
      </c>
      <c r="B35" s="4" t="inlineStr">
        <is>
          <t xml:space="preserve"> </t>
        </is>
      </c>
      <c r="C35" s="4" t="inlineStr">
        <is>
          <t xml:space="preserve"> </t>
        </is>
      </c>
      <c r="D35" s="4" t="inlineStr">
        <is>
          <t xml:space="preserve"> </t>
        </is>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4" t="inlineStr">
        <is>
          <t xml:space="preserve"> </t>
        </is>
      </c>
      <c r="C37" s="5" t="n">
        <v>13965</v>
      </c>
      <c r="D37" s="5" t="n">
        <v>60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uction in Force (Tables)</t>
        </is>
      </c>
      <c r="B1" s="2" t="inlineStr">
        <is>
          <t>3 Months Ended</t>
        </is>
      </c>
    </row>
    <row r="2">
      <c r="B2" s="2" t="inlineStr">
        <is>
          <t>Mar. 31, 2023</t>
        </is>
      </c>
    </row>
    <row r="3">
      <c r="A3" s="3" t="inlineStr">
        <is>
          <t>Reduction in Force</t>
        </is>
      </c>
      <c r="B3" s="4" t="inlineStr">
        <is>
          <t xml:space="preserve"> </t>
        </is>
      </c>
    </row>
    <row r="4">
      <c r="A4" s="4" t="inlineStr">
        <is>
          <t>Schedule of employee severance and benefits costs</t>
        </is>
      </c>
      <c r="B4" s="4" t="inlineStr">
        <is>
          <t>​ ​
Year ended December 31, 2022
Research and development ​ ​
$1,035
Sales and marketing ​ ​
338
General and administrative ​ ​
417
Total employee severance and benefits costs ​ ​
$1,7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lease cost</t>
        </is>
      </c>
      <c r="B4" s="4" t="inlineStr">
        <is>
          <t>The following table presents the components of operating lease cost for the years
ended December 31, 2022 and 2021 (in thousands):
​ ​
Year ended December 31,
​ ​
2022 ​ ​
2021
Operating lease cost ​ ​
$4,300 ​ ​
$2,927
Short-term lease cost ​ ​
249 ​ ​
287
Variable lease cost ​ ​
353 ​ ​
100
Total operating lease cost ​ ​
$4,902 ​ ​
$3,314</t>
        </is>
      </c>
    </row>
    <row r="5">
      <c r="A5" s="4" t="inlineStr">
        <is>
          <t>Schedule of operating lease expected future payments</t>
        </is>
      </c>
      <c r="B5" s="4" t="inlineStr">
        <is>
          <t>The expected maturities related to the Company’s leases with initial non-cancellable
lease terms in excess of one year as of December 31, 2022 are as follows:
Year ended December 31, ​ ​
Operating Lease Payments
2023 ​ ​
$ 3,493
2024 ​ ​
4,434
2025 ​ ​
4,652
2026 ​ ​
4,763
2027 ​ ​
4,875
2027 and thereafter ​ ​
18,340
Total gross operating lease payments ​ ​
40,557
Less: imputed interest ​ ​
(8,665)
Total operating lease liabilities,
reflecting the present value of net lease payments ​ ​
$31,892</t>
        </is>
      </c>
    </row>
    <row r="6">
      <c r="A6" s="4" t="inlineStr">
        <is>
          <t>Schedule of lease term, discount rate and cash flows from operating lease</t>
        </is>
      </c>
      <c r="B6" s="4" t="inlineStr">
        <is>
          <t>Additional information related to operating leases is presented as follows:
​ ​
December 31,
​ ​
2022 ​ ​
2021
Weighted average remaining lease term (in years) ​ ​
8.8 ​ ​
9.4
Weighted average discount rate ​ ​
5.5% ​ ​
5.5%
​ ​
Year ended December 31,
​ ​
2022 ​ ​
2021
Cash paid for amounts included in the measurement of lease liabilities: ​ ​
​ ​
Operating lease payments, included in cash flows from operating activities ​ ​
$2,042 ​ ​
$ 1,012
Non-cash additions to operating lease assets ​ ​
$ — ​ ​
$13,9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1</t>
        </is>
      </c>
    </row>
    <row r="3">
      <c r="A3" s="4" t="inlineStr">
        <is>
          <t>Major Customer [Member] | Customer Concentration Risk | Accounts receivable</t>
        </is>
      </c>
      <c r="B3" s="4" t="inlineStr">
        <is>
          <t xml:space="preserve"> </t>
        </is>
      </c>
    </row>
    <row r="4">
      <c r="A4" s="4" t="inlineStr">
        <is>
          <t>Concentration risk (as a percentage)</t>
        </is>
      </c>
      <c r="B4"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Software</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3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 years</t>
        </is>
      </c>
    </row>
    <row r="15">
      <c r="A15" s="4" t="inlineStr">
        <is>
          <t>Maximum | Furniture and fixtures</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 $ in Millions</t>
        </is>
      </c>
      <c r="C1" s="2" t="inlineStr">
        <is>
          <t>12 Months Ended</t>
        </is>
      </c>
      <c r="F1" s="2" t="inlineStr">
        <is>
          <t>24 Months Ended</t>
        </is>
      </c>
    </row>
    <row r="2">
      <c r="B2" s="2" t="inlineStr">
        <is>
          <t>May 26, 2020</t>
        </is>
      </c>
      <c r="C2" s="2" t="inlineStr">
        <is>
          <t>Dec. 31, 2022 USD ($) segment</t>
        </is>
      </c>
      <c r="D2" s="2" t="inlineStr">
        <is>
          <t>Dec. 31, 2021 USD ($)</t>
        </is>
      </c>
      <c r="E2" s="2" t="inlineStr">
        <is>
          <t>Dec. 31, 2020 USD ($)</t>
        </is>
      </c>
      <c r="F2" s="2" t="inlineStr">
        <is>
          <t>Dec. 31, 2022 USD ($)</t>
        </is>
      </c>
    </row>
    <row r="3">
      <c r="A3" s="4" t="inlineStr">
        <is>
          <t>Number of operating segments | segment</t>
        </is>
      </c>
      <c r="B3" s="4" t="inlineStr">
        <is>
          <t xml:space="preserve"> </t>
        </is>
      </c>
      <c r="C3" s="6" t="n">
        <v>1</v>
      </c>
      <c r="D3" s="4" t="inlineStr">
        <is>
          <t xml:space="preserve"> </t>
        </is>
      </c>
      <c r="E3" s="4" t="inlineStr">
        <is>
          <t xml:space="preserve"> </t>
        </is>
      </c>
      <c r="F3" s="4" t="inlineStr">
        <is>
          <t xml:space="preserve"> </t>
        </is>
      </c>
    </row>
    <row r="4">
      <c r="A4" s="4" t="inlineStr">
        <is>
          <t>Warranty period</t>
        </is>
      </c>
      <c r="B4" s="4" t="inlineStr">
        <is>
          <t xml:space="preserve"> </t>
        </is>
      </c>
      <c r="C4" s="4" t="inlineStr">
        <is>
          <t>1 year</t>
        </is>
      </c>
      <c r="D4" s="4" t="inlineStr">
        <is>
          <t xml:space="preserve"> </t>
        </is>
      </c>
      <c r="E4" s="4" t="inlineStr">
        <is>
          <t xml:space="preserve"> </t>
        </is>
      </c>
      <c r="F4" s="4" t="inlineStr">
        <is>
          <t xml:space="preserve"> </t>
        </is>
      </c>
    </row>
    <row r="5">
      <c r="A5" s="4" t="inlineStr">
        <is>
          <t>Value of public warrants per warrant issued during IPO (as a percent)</t>
        </is>
      </c>
      <c r="B5" s="9" t="n">
        <v>0.33</v>
      </c>
      <c r="C5" s="4" t="inlineStr">
        <is>
          <t xml:space="preserve"> </t>
        </is>
      </c>
      <c r="D5" s="4" t="inlineStr">
        <is>
          <t xml:space="preserve"> </t>
        </is>
      </c>
      <c r="E5" s="4" t="inlineStr">
        <is>
          <t xml:space="preserve"> </t>
        </is>
      </c>
      <c r="F5" s="4" t="inlineStr">
        <is>
          <t xml:space="preserve"> </t>
        </is>
      </c>
    </row>
    <row r="6">
      <c r="A6" s="4" t="inlineStr">
        <is>
          <t>Impairments of right-of-use assets</t>
        </is>
      </c>
      <c r="B6" s="4" t="inlineStr">
        <is>
          <t xml:space="preserve"> </t>
        </is>
      </c>
      <c r="C6" s="4" t="inlineStr">
        <is>
          <t xml:space="preserve"> </t>
        </is>
      </c>
      <c r="D6" s="4" t="inlineStr">
        <is>
          <t xml:space="preserve"> </t>
        </is>
      </c>
      <c r="E6" s="4" t="inlineStr">
        <is>
          <t xml:space="preserve"> </t>
        </is>
      </c>
      <c r="F6" s="5" t="n">
        <v>0</v>
      </c>
    </row>
    <row r="7">
      <c r="A7" s="4" t="inlineStr">
        <is>
          <t>Impairment charges</t>
        </is>
      </c>
      <c r="B7" s="4" t="inlineStr">
        <is>
          <t xml:space="preserve"> </t>
        </is>
      </c>
      <c r="C7" s="5" t="n">
        <v>0</v>
      </c>
      <c r="D7" s="5" t="n">
        <v>0</v>
      </c>
      <c r="E7" s="10" t="n">
        <v>1.4</v>
      </c>
      <c r="F7" s="4" t="inlineStr">
        <is>
          <t xml:space="preserve"> </t>
        </is>
      </c>
    </row>
    <row r="8">
      <c r="A8" s="4" t="inlineStr">
        <is>
          <t>Advertising expense</t>
        </is>
      </c>
      <c r="B8" s="4" t="inlineStr">
        <is>
          <t xml:space="preserve"> </t>
        </is>
      </c>
      <c r="C8" s="10" t="n">
        <v>5.8</v>
      </c>
      <c r="D8" s="10" t="n">
        <v>8.300000000000001</v>
      </c>
      <c r="E8" s="10" t="n">
        <v>4.7</v>
      </c>
      <c r="F8" s="4" t="inlineStr">
        <is>
          <t xml:space="preserve"> </t>
        </is>
      </c>
    </row>
    <row r="9">
      <c r="A9" s="4" t="inlineStr">
        <is>
          <t>Term of stock option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of stock options</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of stock options</t>
        </is>
      </c>
      <c r="B13" s="4" t="inlineStr">
        <is>
          <t xml:space="preserve"> </t>
        </is>
      </c>
      <c r="C13" s="4" t="inlineStr">
        <is>
          <t>4 years</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doubtful accounts as of beginning balance</t>
        </is>
      </c>
      <c r="B4" s="5" t="n">
        <v>440</v>
      </c>
      <c r="C4" s="5" t="n">
        <v>576</v>
      </c>
    </row>
    <row r="5">
      <c r="A5" s="4" t="inlineStr">
        <is>
          <t>Additions (recoveries)</t>
        </is>
      </c>
      <c r="B5" s="6" t="n">
        <v>315</v>
      </c>
      <c r="C5" s="6" t="n">
        <v>-54</v>
      </c>
    </row>
    <row r="6">
      <c r="A6" s="4" t="inlineStr">
        <is>
          <t>Deductions - write offs</t>
        </is>
      </c>
      <c r="B6" s="6" t="n">
        <v>-227</v>
      </c>
      <c r="C6" s="6" t="n">
        <v>-82</v>
      </c>
    </row>
    <row r="7">
      <c r="A7" s="4" t="inlineStr">
        <is>
          <t>Allowance for doubtful accounts as of ending balance</t>
        </is>
      </c>
      <c r="B7" s="5" t="n">
        <v>528</v>
      </c>
      <c r="C7" s="5" t="n">
        <v>4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73390</v>
      </c>
      <c r="C4" s="5" t="n">
        <v>62565</v>
      </c>
      <c r="D4" s="5" t="n">
        <v>46252</v>
      </c>
    </row>
    <row r="5">
      <c r="A5" s="4" t="inlineStr">
        <is>
          <t>United Stat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6" t="n">
        <v>51072</v>
      </c>
      <c r="C7" s="6" t="n">
        <v>42993</v>
      </c>
      <c r="D7" s="6" t="n">
        <v>33237</v>
      </c>
    </row>
    <row r="8">
      <c r="A8" s="4" t="inlineStr">
        <is>
          <t>International</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6" t="n">
        <v>22318</v>
      </c>
      <c r="C10" s="6" t="n">
        <v>19572</v>
      </c>
      <c r="D10" s="6" t="n">
        <v>13015</v>
      </c>
    </row>
    <row r="11">
      <c r="A11" s="4" t="inlineStr">
        <is>
          <t>Devices and accessorie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6" t="n">
        <v>50263</v>
      </c>
      <c r="C13" s="6" t="n">
        <v>47868</v>
      </c>
      <c r="D13" s="6" t="n">
        <v>38347</v>
      </c>
    </row>
    <row r="14">
      <c r="A14" s="4" t="inlineStr">
        <is>
          <t>Software and other service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5" t="n">
        <v>23127</v>
      </c>
      <c r="C16" s="5" t="n">
        <v>14697</v>
      </c>
      <c r="D16" s="5" t="n">
        <v>79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2 USD ($)</t>
        </is>
      </c>
    </row>
    <row r="2">
      <c r="A2" s="3" t="inlineStr">
        <is>
          <t>Revenue Recognition</t>
        </is>
      </c>
      <c r="B2" s="4" t="inlineStr">
        <is>
          <t xml:space="preserve"> </t>
        </is>
      </c>
    </row>
    <row r="3">
      <c r="A3" s="4" t="inlineStr">
        <is>
          <t>Remaining performance obligations</t>
        </is>
      </c>
      <c r="B3" s="10" t="n">
        <v>23.9</v>
      </c>
    </row>
    <row r="4">
      <c r="A4" s="4" t="inlineStr">
        <is>
          <t>Revenue, Remaining Performance Obligation, Expected Timing of Satisfaction, Start Date [Axis]: 2023-01-01</t>
        </is>
      </c>
      <c r="B4" s="4" t="inlineStr">
        <is>
          <t xml:space="preserve"> </t>
        </is>
      </c>
    </row>
    <row r="5">
      <c r="A5" s="3" t="inlineStr">
        <is>
          <t>Revenue Recognition</t>
        </is>
      </c>
      <c r="B5" s="4" t="inlineStr">
        <is>
          <t xml:space="preserve"> </t>
        </is>
      </c>
    </row>
    <row r="6">
      <c r="A6" s="4" t="inlineStr">
        <is>
          <t>Percentage of remaining performance obligations as revenue</t>
        </is>
      </c>
      <c r="B6" s="9" t="n">
        <v>0.7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cognition</t>
        </is>
      </c>
      <c r="B9" s="4" t="inlineStr">
        <is>
          <t xml:space="preserve"> </t>
        </is>
      </c>
    </row>
    <row r="10">
      <c r="A10" s="4" t="inlineStr">
        <is>
          <t>Percentage of remaining performance obligations as revenue</t>
        </is>
      </c>
      <c r="B10" s="9" t="n">
        <v>0.29</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Payment terms</t>
        </is>
      </c>
      <c r="B4" s="4" t="inlineStr">
        <is>
          <t>60 days</t>
        </is>
      </c>
      <c r="C4" s="4" t="inlineStr">
        <is>
          <t xml:space="preserve"> </t>
        </is>
      </c>
    </row>
    <row r="5">
      <c r="A5" s="4" t="inlineStr">
        <is>
          <t>Amount of revenue recognized</t>
        </is>
      </c>
      <c r="B5" s="5" t="n">
        <v>13</v>
      </c>
      <c r="C5" s="10" t="n">
        <v>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of Obtaining or Fulfilling Contracts (Details) - USD ($) $ in Million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Capitalized costs of obtaining or fulfilling contracts</t>
        </is>
      </c>
      <c r="B4" s="10" t="n">
        <v>1.1</v>
      </c>
      <c r="C4" s="10" t="n">
        <v>0.6</v>
      </c>
      <c r="D4" s="4" t="inlineStr">
        <is>
          <t xml:space="preserve"> </t>
        </is>
      </c>
    </row>
    <row r="5">
      <c r="A5" s="4" t="inlineStr">
        <is>
          <t>Amortization of capitalized costs</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21" customWidth="1" min="6" max="6"/>
    <col width="21" customWidth="1" min="7" max="7"/>
    <col width="28" customWidth="1" min="8" max="8"/>
    <col width="13" customWidth="1" min="9" max="9"/>
  </cols>
  <sheetData>
    <row r="1">
      <c r="A1" s="1" t="inlineStr">
        <is>
          <t>CONSOLIDATED STATEMENTS OF CHANGES IN CONVERTIBLE PREFERRED STOCK AND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Class A Common Stock</t>
        </is>
      </c>
      <c r="G1" s="2" t="inlineStr">
        <is>
          <t>Class B Common Stock</t>
        </is>
      </c>
      <c r="H1" s="2" t="inlineStr">
        <is>
          <t>Convertible Preferred Stock</t>
        </is>
      </c>
      <c r="I1" s="2" t="inlineStr">
        <is>
          <t>Total</t>
        </is>
      </c>
    </row>
    <row r="2">
      <c r="A2" s="4" t="inlineStr">
        <is>
          <t>Convertible Preferred Stock, Balance at beginning of the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60937</v>
      </c>
      <c r="I2" s="4" t="inlineStr">
        <is>
          <t xml:space="preserve"> </t>
        </is>
      </c>
    </row>
    <row r="3">
      <c r="A3" s="4" t="inlineStr">
        <is>
          <t>Convertible Preferred Stock, Balance at beginning of the period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197118</v>
      </c>
      <c r="I3" s="4" t="inlineStr">
        <is>
          <t xml:space="preserve"> </t>
        </is>
      </c>
    </row>
    <row r="4">
      <c r="A4" s="4" t="inlineStr">
        <is>
          <t>Convertible Preferred Stock, Balance at end of the period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0937</v>
      </c>
      <c r="I4" s="4" t="inlineStr">
        <is>
          <t xml:space="preserve"> </t>
        </is>
      </c>
    </row>
    <row r="5">
      <c r="A5" s="4" t="inlineStr">
        <is>
          <t>Convertible Preferred Stock, Balance at end of the perio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197118</v>
      </c>
      <c r="I5" s="4" t="inlineStr">
        <is>
          <t xml:space="preserve"> </t>
        </is>
      </c>
    </row>
    <row r="6">
      <c r="A6" s="4" t="inlineStr">
        <is>
          <t>Balance at beginning of the period at Dec. 31, 2019</t>
        </is>
      </c>
      <c r="B6" s="5" t="n">
        <v>1</v>
      </c>
      <c r="C6" s="4" t="inlineStr">
        <is>
          <t xml:space="preserve"> </t>
        </is>
      </c>
      <c r="D6" s="5" t="n">
        <v>19782</v>
      </c>
      <c r="E6" s="5" t="n">
        <v>-232061</v>
      </c>
      <c r="F6" s="4" t="inlineStr">
        <is>
          <t xml:space="preserve"> </t>
        </is>
      </c>
      <c r="G6" s="4" t="inlineStr">
        <is>
          <t xml:space="preserve"> </t>
        </is>
      </c>
      <c r="H6" s="4" t="inlineStr">
        <is>
          <t xml:space="preserve"> </t>
        </is>
      </c>
      <c r="I6" s="5" t="n">
        <v>-212278</v>
      </c>
    </row>
    <row r="7">
      <c r="A7" s="4" t="inlineStr">
        <is>
          <t>Balance at beginning of the period (in shares) at Dec. 31, 2019</t>
        </is>
      </c>
      <c r="B7" s="6" t="n">
        <v>59399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6" t="n">
        <v>-162745</v>
      </c>
      <c r="F9" s="4" t="inlineStr">
        <is>
          <t xml:space="preserve"> </t>
        </is>
      </c>
      <c r="G9" s="4" t="inlineStr">
        <is>
          <t xml:space="preserve"> </t>
        </is>
      </c>
      <c r="H9" s="4" t="inlineStr">
        <is>
          <t xml:space="preserve"> </t>
        </is>
      </c>
      <c r="I9" s="6" t="n">
        <v>-162745</v>
      </c>
    </row>
    <row r="10">
      <c r="A10" s="4" t="inlineStr">
        <is>
          <t>Common stock issued upon exercise of stock options and warrants</t>
        </is>
      </c>
      <c r="B10" s="4" t="inlineStr">
        <is>
          <t xml:space="preserve"> </t>
        </is>
      </c>
      <c r="C10" s="4" t="inlineStr">
        <is>
          <t xml:space="preserve"> </t>
        </is>
      </c>
      <c r="D10" s="6" t="n">
        <v>2009</v>
      </c>
      <c r="E10" s="4" t="inlineStr">
        <is>
          <t xml:space="preserve"> </t>
        </is>
      </c>
      <c r="F10" s="4" t="inlineStr">
        <is>
          <t xml:space="preserve"> </t>
        </is>
      </c>
      <c r="G10" s="4" t="inlineStr">
        <is>
          <t xml:space="preserve"> </t>
        </is>
      </c>
      <c r="H10" s="4" t="inlineStr">
        <is>
          <t xml:space="preserve"> </t>
        </is>
      </c>
      <c r="I10" s="6" t="n">
        <v>2009</v>
      </c>
    </row>
    <row r="11">
      <c r="A11" s="4" t="inlineStr">
        <is>
          <t>Common stock issued upon exercise of stock options and warrants (in shares)</t>
        </is>
      </c>
      <c r="B11" s="6" t="n">
        <v>6533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6" t="n">
        <v>11083</v>
      </c>
      <c r="E12" s="4" t="inlineStr">
        <is>
          <t xml:space="preserve"> </t>
        </is>
      </c>
      <c r="F12" s="4" t="inlineStr">
        <is>
          <t xml:space="preserve"> </t>
        </is>
      </c>
      <c r="G12" s="4" t="inlineStr">
        <is>
          <t xml:space="preserve"> </t>
        </is>
      </c>
      <c r="H12" s="4" t="inlineStr">
        <is>
          <t xml:space="preserve"> </t>
        </is>
      </c>
      <c r="I12" s="6" t="n">
        <v>11083</v>
      </c>
    </row>
    <row r="13">
      <c r="A13" s="4" t="inlineStr">
        <is>
          <t>Balance at end of the period at Dec. 31, 2020</t>
        </is>
      </c>
      <c r="B13" s="5" t="n">
        <v>1</v>
      </c>
      <c r="C13" s="4" t="inlineStr">
        <is>
          <t xml:space="preserve"> </t>
        </is>
      </c>
      <c r="D13" s="6" t="n">
        <v>32874</v>
      </c>
      <c r="E13" s="6" t="n">
        <v>-394806</v>
      </c>
      <c r="F13" s="4" t="inlineStr">
        <is>
          <t xml:space="preserve"> </t>
        </is>
      </c>
      <c r="G13" s="4" t="inlineStr">
        <is>
          <t xml:space="preserve"> </t>
        </is>
      </c>
      <c r="H13" s="4" t="inlineStr">
        <is>
          <t xml:space="preserve"> </t>
        </is>
      </c>
      <c r="I13" s="6" t="n">
        <v>-361931</v>
      </c>
    </row>
    <row r="14">
      <c r="A14" s="4" t="inlineStr">
        <is>
          <t>Balance at end of the period (in shares) at Dec. 31, 2020</t>
        </is>
      </c>
      <c r="B14" s="6" t="n">
        <v>6593291</v>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3" t="inlineStr">
        <is>
          <t>Increase (Decrease) in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0937</v>
      </c>
      <c r="I16" s="4" t="inlineStr">
        <is>
          <t xml:space="preserve"> </t>
        </is>
      </c>
    </row>
    <row r="17">
      <c r="A17" s="4" t="inlineStr">
        <is>
          <t>Conversion of convertible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7197118</v>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6" t="n">
        <v>-32409</v>
      </c>
      <c r="F19" s="4" t="inlineStr">
        <is>
          <t xml:space="preserve"> </t>
        </is>
      </c>
      <c r="G19" s="4" t="inlineStr">
        <is>
          <t xml:space="preserve"> </t>
        </is>
      </c>
      <c r="H19" s="4" t="inlineStr">
        <is>
          <t xml:space="preserve"> </t>
        </is>
      </c>
      <c r="I19" s="6" t="n">
        <v>-32409</v>
      </c>
    </row>
    <row r="20">
      <c r="A20" s="4" t="inlineStr">
        <is>
          <t>Common stock issued upon exercise of stock options and warrants</t>
        </is>
      </c>
      <c r="B20" s="5" t="n">
        <v>1</v>
      </c>
      <c r="C20" s="4" t="inlineStr">
        <is>
          <t xml:space="preserve"> </t>
        </is>
      </c>
      <c r="D20" s="6" t="n">
        <v>21708</v>
      </c>
      <c r="E20" s="4" t="inlineStr">
        <is>
          <t xml:space="preserve"> </t>
        </is>
      </c>
      <c r="F20" s="4" t="inlineStr">
        <is>
          <t xml:space="preserve"> </t>
        </is>
      </c>
      <c r="G20" s="4" t="inlineStr">
        <is>
          <t xml:space="preserve"> </t>
        </is>
      </c>
      <c r="H20" s="4" t="inlineStr">
        <is>
          <t xml:space="preserve"> </t>
        </is>
      </c>
      <c r="I20" s="5" t="n">
        <v>21709</v>
      </c>
    </row>
    <row r="21">
      <c r="A21" s="4" t="inlineStr">
        <is>
          <t>Common stock issued upon exercise of stock options and warrants (in shares)</t>
        </is>
      </c>
      <c r="B21" s="6" t="n">
        <v>88868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911435</v>
      </c>
    </row>
    <row r="22">
      <c r="A22" s="4" t="inlineStr">
        <is>
          <t>Common stock issued upon vesting of restricted stock units (in shares)</t>
        </is>
      </c>
      <c r="B22" s="6" t="n">
        <v>10188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convertible preferred stock</t>
        </is>
      </c>
      <c r="B23" s="5" t="n">
        <v>8</v>
      </c>
      <c r="C23" s="5" t="n">
        <v>3</v>
      </c>
      <c r="D23" s="6" t="n">
        <v>360926</v>
      </c>
      <c r="E23" s="4" t="inlineStr">
        <is>
          <t xml:space="preserve"> </t>
        </is>
      </c>
      <c r="F23" s="4" t="inlineStr">
        <is>
          <t xml:space="preserve"> </t>
        </is>
      </c>
      <c r="G23" s="4" t="inlineStr">
        <is>
          <t xml:space="preserve"> </t>
        </is>
      </c>
      <c r="H23" s="4" t="inlineStr">
        <is>
          <t xml:space="preserve"> </t>
        </is>
      </c>
      <c r="I23" s="5" t="n">
        <v>360937</v>
      </c>
    </row>
    <row r="24">
      <c r="A24" s="4" t="inlineStr">
        <is>
          <t>Conversion of convertible preferred stock (in shares)</t>
        </is>
      </c>
      <c r="B24" s="6" t="n">
        <v>80770178</v>
      </c>
      <c r="C24" s="6" t="n">
        <v>264269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onvertible debt</t>
        </is>
      </c>
      <c r="B25" s="5" t="n">
        <v>1</v>
      </c>
      <c r="C25" s="4" t="inlineStr">
        <is>
          <t xml:space="preserve"> </t>
        </is>
      </c>
      <c r="D25" s="6" t="n">
        <v>49916</v>
      </c>
      <c r="E25" s="4" t="inlineStr">
        <is>
          <t xml:space="preserve"> </t>
        </is>
      </c>
      <c r="F25" s="4" t="inlineStr">
        <is>
          <t xml:space="preserve"> </t>
        </is>
      </c>
      <c r="G25" s="4" t="inlineStr">
        <is>
          <t xml:space="preserve"> </t>
        </is>
      </c>
      <c r="H25" s="4" t="inlineStr">
        <is>
          <t xml:space="preserve"> </t>
        </is>
      </c>
      <c r="I25" s="6" t="n">
        <v>49917</v>
      </c>
    </row>
    <row r="26">
      <c r="A26" s="4" t="inlineStr">
        <is>
          <t>Conversion of convertible debt (in shares)</t>
        </is>
      </c>
      <c r="B26" s="6" t="n">
        <v>51151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quity infusion from the Business Combination</t>
        </is>
      </c>
      <c r="B27" s="5" t="n">
        <v>6</v>
      </c>
      <c r="C27" s="4" t="inlineStr">
        <is>
          <t xml:space="preserve"> </t>
        </is>
      </c>
      <c r="D27" s="6" t="n">
        <v>361281</v>
      </c>
      <c r="E27" s="4" t="inlineStr">
        <is>
          <t xml:space="preserve"> </t>
        </is>
      </c>
      <c r="F27" s="4" t="inlineStr">
        <is>
          <t xml:space="preserve"> </t>
        </is>
      </c>
      <c r="G27" s="4" t="inlineStr">
        <is>
          <t xml:space="preserve"> </t>
        </is>
      </c>
      <c r="H27" s="4" t="inlineStr">
        <is>
          <t xml:space="preserve"> </t>
        </is>
      </c>
      <c r="I27" s="6" t="n">
        <v>361287</v>
      </c>
    </row>
    <row r="28">
      <c r="A28" s="4" t="inlineStr">
        <is>
          <t>Net equity infusion from the Business Combination (in shares)</t>
        </is>
      </c>
      <c r="B28" s="6" t="n">
        <v>692288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6" t="n">
        <v>48181</v>
      </c>
      <c r="E29" s="4" t="inlineStr">
        <is>
          <t xml:space="preserve"> </t>
        </is>
      </c>
      <c r="F29" s="4" t="inlineStr">
        <is>
          <t xml:space="preserve"> </t>
        </is>
      </c>
      <c r="G29" s="4" t="inlineStr">
        <is>
          <t xml:space="preserve"> </t>
        </is>
      </c>
      <c r="H29" s="4" t="inlineStr">
        <is>
          <t xml:space="preserve"> </t>
        </is>
      </c>
      <c r="I29" s="6" t="n">
        <v>48181</v>
      </c>
    </row>
    <row r="30">
      <c r="A30" s="4" t="inlineStr">
        <is>
          <t>Balance at end of the period at Dec. 31, 2021</t>
        </is>
      </c>
      <c r="B30" s="5" t="n">
        <v>17</v>
      </c>
      <c r="C30" s="5" t="n">
        <v>3</v>
      </c>
      <c r="D30" s="6" t="n">
        <v>874886</v>
      </c>
      <c r="E30" s="6" t="n">
        <v>-427215</v>
      </c>
      <c r="F30" s="4" t="inlineStr">
        <is>
          <t xml:space="preserve"> </t>
        </is>
      </c>
      <c r="G30" s="4" t="inlineStr">
        <is>
          <t xml:space="preserve"> </t>
        </is>
      </c>
      <c r="H30" s="4" t="inlineStr">
        <is>
          <t xml:space="preserve"> </t>
        </is>
      </c>
      <c r="I30" s="6" t="n">
        <v>447691</v>
      </c>
    </row>
    <row r="31">
      <c r="A31" s="4" t="inlineStr">
        <is>
          <t>Balance at end of the period (in shares) at Dec. 31, 2021</t>
        </is>
      </c>
      <c r="B31" s="6" t="n">
        <v>171613049</v>
      </c>
      <c r="C31" s="6" t="n">
        <v>26426937</v>
      </c>
      <c r="D31" s="4" t="inlineStr">
        <is>
          <t xml:space="preserve"> </t>
        </is>
      </c>
      <c r="E31" s="4" t="inlineStr">
        <is>
          <t xml:space="preserve"> </t>
        </is>
      </c>
      <c r="F31" s="6" t="n">
        <v>171613049</v>
      </c>
      <c r="G31" s="6" t="n">
        <v>26426937</v>
      </c>
      <c r="H31" s="4" t="inlineStr">
        <is>
          <t xml:space="preserve"> </t>
        </is>
      </c>
      <c r="I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6" t="n">
        <v>-168723</v>
      </c>
      <c r="F33" s="4" t="inlineStr">
        <is>
          <t xml:space="preserve"> </t>
        </is>
      </c>
      <c r="G33" s="4" t="inlineStr">
        <is>
          <t xml:space="preserve"> </t>
        </is>
      </c>
      <c r="H33" s="4" t="inlineStr">
        <is>
          <t xml:space="preserve"> </t>
        </is>
      </c>
      <c r="I33" s="6" t="n">
        <v>-168723</v>
      </c>
    </row>
    <row r="34">
      <c r="A34" s="4" t="inlineStr">
        <is>
          <t>Common stock issued upon exercise of stock options and warrants</t>
        </is>
      </c>
      <c r="B34" s="4" t="inlineStr">
        <is>
          <t xml:space="preserve"> </t>
        </is>
      </c>
      <c r="C34" s="4" t="inlineStr">
        <is>
          <t xml:space="preserve"> </t>
        </is>
      </c>
      <c r="D34" s="6" t="n">
        <v>2982</v>
      </c>
      <c r="E34" s="4" t="inlineStr">
        <is>
          <t xml:space="preserve"> </t>
        </is>
      </c>
      <c r="F34" s="4" t="inlineStr">
        <is>
          <t xml:space="preserve"> </t>
        </is>
      </c>
      <c r="G34" s="4" t="inlineStr">
        <is>
          <t xml:space="preserve"> </t>
        </is>
      </c>
      <c r="H34" s="4" t="inlineStr">
        <is>
          <t xml:space="preserve"> </t>
        </is>
      </c>
      <c r="I34" s="5" t="n">
        <v>2982</v>
      </c>
    </row>
    <row r="35">
      <c r="A35" s="4" t="inlineStr">
        <is>
          <t>Common stock issued upon exercise of stock options and warrants (in shares)</t>
        </is>
      </c>
      <c r="B35" s="6" t="n">
        <v>10813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81213</v>
      </c>
    </row>
    <row r="36">
      <c r="A36" s="4" t="inlineStr">
        <is>
          <t>Common stock issued upon vesting of restricted stock units</t>
        </is>
      </c>
      <c r="B36" s="4" t="inlineStr">
        <is>
          <t xml:space="preserve"> </t>
        </is>
      </c>
      <c r="C36" s="4" t="inlineStr">
        <is>
          <t xml:space="preserve"> </t>
        </is>
      </c>
      <c r="D36" s="6" t="n">
        <v>-106</v>
      </c>
      <c r="E36" s="4" t="inlineStr">
        <is>
          <t xml:space="preserve"> </t>
        </is>
      </c>
      <c r="F36" s="4" t="inlineStr">
        <is>
          <t xml:space="preserve"> </t>
        </is>
      </c>
      <c r="G36" s="4" t="inlineStr">
        <is>
          <t xml:space="preserve"> </t>
        </is>
      </c>
      <c r="H36" s="4" t="inlineStr">
        <is>
          <t xml:space="preserve"> </t>
        </is>
      </c>
      <c r="I36" s="5" t="n">
        <v>-106</v>
      </c>
    </row>
    <row r="37">
      <c r="A37" s="4" t="inlineStr">
        <is>
          <t>Common stock issued upon vesting of restricted stock units (in shares)</t>
        </is>
      </c>
      <c r="B37" s="6" t="n">
        <v>17655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4" t="inlineStr">
        <is>
          <t xml:space="preserve"> </t>
        </is>
      </c>
      <c r="C38" s="4" t="inlineStr">
        <is>
          <t xml:space="preserve"> </t>
        </is>
      </c>
      <c r="D38" s="6" t="n">
        <v>43516</v>
      </c>
      <c r="E38" s="4" t="inlineStr">
        <is>
          <t xml:space="preserve"> </t>
        </is>
      </c>
      <c r="F38" s="4" t="inlineStr">
        <is>
          <t xml:space="preserve"> </t>
        </is>
      </c>
      <c r="G38" s="4" t="inlineStr">
        <is>
          <t xml:space="preserve"> </t>
        </is>
      </c>
      <c r="H38" s="4" t="inlineStr">
        <is>
          <t xml:space="preserve"> </t>
        </is>
      </c>
      <c r="I38" s="6" t="n">
        <v>43516</v>
      </c>
    </row>
    <row r="39">
      <c r="A39" s="4" t="inlineStr">
        <is>
          <t>Balance at end of the period at Dec. 31, 2022</t>
        </is>
      </c>
      <c r="B39" s="5" t="n">
        <v>17</v>
      </c>
      <c r="C39" s="5" t="n">
        <v>3</v>
      </c>
      <c r="D39" s="5" t="n">
        <v>921278</v>
      </c>
      <c r="E39" s="5" t="n">
        <v>-595938</v>
      </c>
      <c r="F39" s="4" t="inlineStr">
        <is>
          <t xml:space="preserve"> </t>
        </is>
      </c>
      <c r="G39" s="4" t="inlineStr">
        <is>
          <t xml:space="preserve"> </t>
        </is>
      </c>
      <c r="H39" s="4" t="inlineStr">
        <is>
          <t xml:space="preserve"> </t>
        </is>
      </c>
      <c r="I39" s="5" t="n">
        <v>325360</v>
      </c>
    </row>
    <row r="40">
      <c r="A40" s="4" t="inlineStr">
        <is>
          <t>Balance at end of the period (in shares) at Dec. 31, 2022</t>
        </is>
      </c>
      <c r="B40" s="6" t="n">
        <v>174459956</v>
      </c>
      <c r="C40" s="6" t="n">
        <v>26426937</v>
      </c>
      <c r="D40" s="4" t="inlineStr">
        <is>
          <t xml:space="preserve"> </t>
        </is>
      </c>
      <c r="E40" s="4" t="inlineStr">
        <is>
          <t xml:space="preserve"> </t>
        </is>
      </c>
      <c r="F40" s="6" t="n">
        <v>174459956</v>
      </c>
      <c r="G40" s="6" t="n">
        <v>26426937</v>
      </c>
      <c r="H40" s="4" t="inlineStr">
        <is>
          <t xml:space="preserve"> </t>
        </is>
      </c>
      <c r="I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of Financial Instruments (Details) - USD ($) $ in Thousands</t>
        </is>
      </c>
      <c r="B1" s="2" t="inlineStr">
        <is>
          <t>12 Months Ended</t>
        </is>
      </c>
    </row>
    <row r="2">
      <c r="B2" s="2" t="inlineStr">
        <is>
          <t>Dec. 31, 2022</t>
        </is>
      </c>
      <c r="C2" s="2" t="inlineStr">
        <is>
          <t>Dec. 31, 2021</t>
        </is>
      </c>
      <c r="D2" s="2" t="inlineStr">
        <is>
          <t>Dec. 31, 2020</t>
        </is>
      </c>
    </row>
    <row r="3">
      <c r="A3" s="4" t="inlineStr">
        <is>
          <t>Mutual fund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Unrealized loss on equity securities</t>
        </is>
      </c>
      <c r="B5" s="5" t="n">
        <v>300</v>
      </c>
      <c r="C5" s="5" t="n">
        <v>0</v>
      </c>
      <c r="D5" s="5" t="n">
        <v>0</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 at fair value on a recurring basis</t>
        </is>
      </c>
      <c r="B8" s="6" t="n">
        <v>7525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 at fair value on a recurring basis</t>
        </is>
      </c>
      <c r="B10" s="6" t="n">
        <v>5370</v>
      </c>
      <c r="C10" s="6" t="n">
        <v>26229</v>
      </c>
      <c r="D10" s="4" t="inlineStr">
        <is>
          <t xml:space="preserve"> </t>
        </is>
      </c>
    </row>
    <row r="11">
      <c r="A11" s="4" t="inlineStr">
        <is>
          <t>Fair Value, Recurring | Public Warrants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s</t>
        </is>
      </c>
      <c r="B13" s="6" t="n">
        <v>3588</v>
      </c>
      <c r="C13" s="6" t="n">
        <v>17525</v>
      </c>
      <c r="D13" s="4" t="inlineStr">
        <is>
          <t xml:space="preserve"> </t>
        </is>
      </c>
    </row>
    <row r="14">
      <c r="A14" s="4" t="inlineStr">
        <is>
          <t>Fair Value, Recurring | Private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s</t>
        </is>
      </c>
      <c r="B16" s="6" t="n">
        <v>1782</v>
      </c>
      <c r="C16" s="6" t="n">
        <v>8704</v>
      </c>
      <c r="D16" s="4" t="inlineStr">
        <is>
          <t xml:space="preserve"> </t>
        </is>
      </c>
    </row>
    <row r="17">
      <c r="A17" s="4" t="inlineStr">
        <is>
          <t>Fair Value, Recurring | Mutual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utual funds</t>
        </is>
      </c>
      <c r="B19" s="6" t="n">
        <v>75250</v>
      </c>
      <c r="C19" s="4" t="inlineStr">
        <is>
          <t xml:space="preserve"> </t>
        </is>
      </c>
      <c r="D19" s="4" t="inlineStr">
        <is>
          <t xml:space="preserve"> </t>
        </is>
      </c>
    </row>
    <row r="20">
      <c r="A20" s="4" t="inlineStr">
        <is>
          <t>Fair Value, Recurring | Level 1</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 at fair value on a recurring basis</t>
        </is>
      </c>
      <c r="B22" s="6" t="n">
        <v>75250</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 at fair value on a recurring basis</t>
        </is>
      </c>
      <c r="B24" s="6" t="n">
        <v>3588</v>
      </c>
      <c r="C24" s="6" t="n">
        <v>17525</v>
      </c>
      <c r="D24" s="4" t="inlineStr">
        <is>
          <t xml:space="preserve"> </t>
        </is>
      </c>
    </row>
    <row r="25">
      <c r="A25" s="4" t="inlineStr">
        <is>
          <t>Fair Value, Recurring | Level 1 | Public Warrant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s</t>
        </is>
      </c>
      <c r="B27" s="6" t="n">
        <v>3588</v>
      </c>
      <c r="C27" s="6" t="n">
        <v>17525</v>
      </c>
      <c r="D27" s="4" t="inlineStr">
        <is>
          <t xml:space="preserve"> </t>
        </is>
      </c>
    </row>
    <row r="28">
      <c r="A28" s="4" t="inlineStr">
        <is>
          <t>Fair Value, Recurring | Level 1 | Mutual fu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utual funds</t>
        </is>
      </c>
      <c r="B30" s="6" t="n">
        <v>75250</v>
      </c>
      <c r="C30" s="4" t="inlineStr">
        <is>
          <t xml:space="preserve"> </t>
        </is>
      </c>
      <c r="D30" s="4" t="inlineStr">
        <is>
          <t xml:space="preserve"> </t>
        </is>
      </c>
    </row>
    <row r="31">
      <c r="A31" s="4" t="inlineStr">
        <is>
          <t>Fair Value, Recurring | Level 2</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Total liabilities at fair value on a recurring basis</t>
        </is>
      </c>
      <c r="B33" s="6" t="n">
        <v>1782</v>
      </c>
      <c r="C33" s="6" t="n">
        <v>8704</v>
      </c>
      <c r="D33" s="4" t="inlineStr">
        <is>
          <t xml:space="preserve"> </t>
        </is>
      </c>
    </row>
    <row r="34">
      <c r="A34" s="4" t="inlineStr">
        <is>
          <t>Fair Value, Recurring | Level 2 | Private Warrants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s</t>
        </is>
      </c>
      <c r="B36" s="5" t="n">
        <v>1782</v>
      </c>
      <c r="C36" s="5" t="n">
        <v>8704</v>
      </c>
      <c r="D3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s</t>
        </is>
      </c>
      <c r="B4" s="5" t="n">
        <v>41265</v>
      </c>
      <c r="C4" s="5" t="n">
        <v>19853</v>
      </c>
      <c r="D4" s="4" t="inlineStr">
        <is>
          <t xml:space="preserve"> </t>
        </is>
      </c>
    </row>
    <row r="5">
      <c r="A5" s="4" t="inlineStr">
        <is>
          <t>Work-in-progress</t>
        </is>
      </c>
      <c r="B5" s="6" t="n">
        <v>1962</v>
      </c>
      <c r="C5" s="6" t="n">
        <v>1122</v>
      </c>
      <c r="D5" s="4" t="inlineStr">
        <is>
          <t xml:space="preserve"> </t>
        </is>
      </c>
    </row>
    <row r="6">
      <c r="A6" s="4" t="inlineStr">
        <is>
          <t>Finished goods</t>
        </is>
      </c>
      <c r="B6" s="6" t="n">
        <v>16743</v>
      </c>
      <c r="C6" s="6" t="n">
        <v>15268</v>
      </c>
      <c r="D6" s="4" t="inlineStr">
        <is>
          <t xml:space="preserve"> </t>
        </is>
      </c>
    </row>
    <row r="7">
      <c r="A7" s="4" t="inlineStr">
        <is>
          <t>Total inventories</t>
        </is>
      </c>
      <c r="B7" s="6" t="n">
        <v>59970</v>
      </c>
      <c r="C7" s="6" t="n">
        <v>36243</v>
      </c>
      <c r="D7" s="4" t="inlineStr">
        <is>
          <t xml:space="preserve"> </t>
        </is>
      </c>
    </row>
    <row r="8">
      <c r="A8" s="4" t="inlineStr">
        <is>
          <t>Net realizable value inventory adjustments and excess and obsolete inventory charges</t>
        </is>
      </c>
      <c r="B8" s="5" t="n">
        <v>783</v>
      </c>
      <c r="C8" s="5" t="n">
        <v>889</v>
      </c>
      <c r="D8" s="5" t="n">
        <v>71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Restricted Cash (Details) - USD ($) $ in Thousands</t>
        </is>
      </c>
      <c r="B1" s="2" t="inlineStr">
        <is>
          <t>Dec. 31, 2022</t>
        </is>
      </c>
      <c r="C1" s="2" t="inlineStr">
        <is>
          <t>Dec. 31, 2021</t>
        </is>
      </c>
      <c r="D1" s="2" t="inlineStr">
        <is>
          <t>Dec. 31, 2020</t>
        </is>
      </c>
      <c r="E1" s="2" t="inlineStr">
        <is>
          <t>Dec. 31, 2019</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2561</v>
      </c>
      <c r="C3" s="5" t="n">
        <v>422841</v>
      </c>
      <c r="D3" s="4" t="inlineStr">
        <is>
          <t xml:space="preserve"> </t>
        </is>
      </c>
      <c r="E3" s="4" t="inlineStr">
        <is>
          <t xml:space="preserve"> </t>
        </is>
      </c>
    </row>
    <row r="4">
      <c r="A4" s="4" t="inlineStr">
        <is>
          <t>Restricted cash included within prepaid expenses and other current assets</t>
        </is>
      </c>
      <c r="B4" s="6" t="n">
        <v>253</v>
      </c>
      <c r="C4" s="4" t="inlineStr">
        <is>
          <t xml:space="preserve"> </t>
        </is>
      </c>
      <c r="D4" s="4" t="inlineStr">
        <is>
          <t xml:space="preserve"> </t>
        </is>
      </c>
      <c r="E4" s="4" t="inlineStr">
        <is>
          <t xml:space="preserve"> </t>
        </is>
      </c>
    </row>
    <row r="5">
      <c r="A5" s="4" t="inlineStr">
        <is>
          <t>Restricted cash included within other non-current assets</t>
        </is>
      </c>
      <c r="B5" s="6" t="n">
        <v>4014</v>
      </c>
      <c r="C5" s="6" t="n">
        <v>4000</v>
      </c>
      <c r="D5" s="4" t="inlineStr">
        <is>
          <t xml:space="preserve"> </t>
        </is>
      </c>
      <c r="E5" s="4" t="inlineStr">
        <is>
          <t xml:space="preserve"> </t>
        </is>
      </c>
    </row>
    <row r="6">
      <c r="A6" s="4" t="inlineStr">
        <is>
          <t>Total cash, cash equivalents and restricted cash shown in the condensed consolidated statements of cash flows</t>
        </is>
      </c>
      <c r="B6" s="5" t="n">
        <v>166828</v>
      </c>
      <c r="C6" s="5" t="n">
        <v>426841</v>
      </c>
      <c r="D6" s="5" t="n">
        <v>60206</v>
      </c>
      <c r="E6" s="5" t="n">
        <v>90002</v>
      </c>
    </row>
    <row r="7">
      <c r="A7" s="4" t="inlineStr">
        <is>
          <t>Restricted Cash and Cash Equivalents, Current, Statement of Financial Position [Extensible Enumeration]</t>
        </is>
      </c>
      <c r="B7" s="4" t="inlineStr">
        <is>
          <t>Prepaid Expense and Other Assets, Current</t>
        </is>
      </c>
      <c r="C7" s="4" t="inlineStr">
        <is>
          <t>Prepaid Expense and Other Assets, Current</t>
        </is>
      </c>
      <c r="D7" s="4" t="inlineStr">
        <is>
          <t xml:space="preserve"> </t>
        </is>
      </c>
      <c r="E7" s="4" t="inlineStr">
        <is>
          <t xml:space="preserve"> </t>
        </is>
      </c>
    </row>
    <row r="8">
      <c r="A8" s="4" t="inlineStr">
        <is>
          <t>Restricted Cash and Cash Equivalents, Noncurrent, Statement of Financial Position [Extensible Enumeration]</t>
        </is>
      </c>
      <c r="B8" s="4" t="inlineStr">
        <is>
          <t>Other Assets, Noncurrent</t>
        </is>
      </c>
      <c r="C8" s="4" t="inlineStr">
        <is>
          <t>Other Assets, Noncurrent</t>
        </is>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tricted Cash - Narratives (Details) - USD ($) $ in Millions</t>
        </is>
      </c>
      <c r="B1" s="2" t="inlineStr">
        <is>
          <t>12 Months Ended</t>
        </is>
      </c>
    </row>
    <row r="2">
      <c r="B2" s="2" t="inlineStr">
        <is>
          <t>Dec. 31, 2022</t>
        </is>
      </c>
      <c r="C2" s="2" t="inlineStr">
        <is>
          <t>Jun. 30, 2021</t>
        </is>
      </c>
    </row>
    <row r="3">
      <c r="A3" s="3" t="inlineStr">
        <is>
          <t>Restricted Cash</t>
        </is>
      </c>
      <c r="B3" s="4" t="inlineStr">
        <is>
          <t xml:space="preserve"> </t>
        </is>
      </c>
      <c r="C3" s="4" t="inlineStr">
        <is>
          <t xml:space="preserve"> </t>
        </is>
      </c>
    </row>
    <row r="4">
      <c r="A4" s="4" t="inlineStr">
        <is>
          <t>Security given as collateral</t>
        </is>
      </c>
      <c r="B4" s="4" t="inlineStr">
        <is>
          <t xml:space="preserve"> </t>
        </is>
      </c>
      <c r="C4" s="5" t="n">
        <v>4</v>
      </c>
    </row>
    <row r="5">
      <c r="A5" s="4" t="inlineStr">
        <is>
          <t>Proceeds received from Bill &amp; Melinda Gates Foundation</t>
        </is>
      </c>
      <c r="B5" s="10" t="n">
        <v>5.5</v>
      </c>
      <c r="C5" s="4" t="inlineStr">
        <is>
          <t xml:space="preserve"> </t>
        </is>
      </c>
    </row>
    <row r="6">
      <c r="A6" s="4" t="inlineStr">
        <is>
          <t>BMGF funds released from restricted cash</t>
        </is>
      </c>
      <c r="B6" s="10" t="n">
        <v>5.2</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Security deposits</t>
        </is>
      </c>
      <c r="B3" s="5" t="n">
        <v>1882</v>
      </c>
      <c r="C3" s="5" t="n">
        <v>1883</v>
      </c>
    </row>
    <row r="4">
      <c r="A4" s="4" t="inlineStr">
        <is>
          <t>Restricted cash</t>
        </is>
      </c>
      <c r="B4" s="5" t="n">
        <v>4014</v>
      </c>
      <c r="C4" s="5" t="n">
        <v>4000</v>
      </c>
    </row>
    <row r="5">
      <c r="A5" s="4" t="inlineStr">
        <is>
          <t>Restricted Cash, Noncurrent, Statement of Financial Position [Extensible Enumeration]</t>
        </is>
      </c>
      <c r="B5" s="4" t="inlineStr">
        <is>
          <t>Total other non-current assets</t>
        </is>
      </c>
      <c r="C5" s="4" t="inlineStr">
        <is>
          <t>Total other non-current assets</t>
        </is>
      </c>
    </row>
    <row r="6">
      <c r="A6" s="4" t="inlineStr">
        <is>
          <t>Other long-term assets</t>
        </is>
      </c>
      <c r="B6" s="5" t="n">
        <v>1639</v>
      </c>
      <c r="C6" s="5" t="n">
        <v>2610</v>
      </c>
    </row>
    <row r="7">
      <c r="A7" s="4" t="inlineStr">
        <is>
          <t>Total other non-current assets</t>
        </is>
      </c>
      <c r="B7" s="5" t="n">
        <v>7535</v>
      </c>
      <c r="C7" s="5" t="n">
        <v>8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42385</v>
      </c>
      <c r="C4" s="5" t="n">
        <v>20079</v>
      </c>
      <c r="D4" s="4" t="inlineStr">
        <is>
          <t xml:space="preserve"> </t>
        </is>
      </c>
    </row>
    <row r="5">
      <c r="A5" s="4" t="inlineStr">
        <is>
          <t>Less: accumulated depreciation and amortization</t>
        </is>
      </c>
      <c r="B5" s="6" t="n">
        <v>-11054</v>
      </c>
      <c r="C5" s="6" t="n">
        <v>-5376</v>
      </c>
      <c r="D5" s="4" t="inlineStr">
        <is>
          <t xml:space="preserve"> </t>
        </is>
      </c>
    </row>
    <row r="6">
      <c r="A6" s="4" t="inlineStr">
        <is>
          <t>Property and equipment, net</t>
        </is>
      </c>
      <c r="B6" s="6" t="n">
        <v>31331</v>
      </c>
      <c r="C6" s="6" t="n">
        <v>14703</v>
      </c>
      <c r="D6" s="4" t="inlineStr">
        <is>
          <t xml:space="preserve"> </t>
        </is>
      </c>
    </row>
    <row r="7">
      <c r="A7" s="4" t="inlineStr">
        <is>
          <t>Depreciation and amortization</t>
        </is>
      </c>
      <c r="B7" s="6" t="n">
        <v>5935</v>
      </c>
      <c r="C7" s="6" t="n">
        <v>2090</v>
      </c>
      <c r="D7" s="5" t="n">
        <v>1316</v>
      </c>
    </row>
    <row r="8">
      <c r="A8" s="4" t="inlineStr">
        <is>
          <t>Software</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4746</v>
      </c>
      <c r="C10" s="6" t="n">
        <v>3831</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13793</v>
      </c>
      <c r="C13" s="6" t="n">
        <v>4212</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9663</v>
      </c>
      <c r="C16" s="6" t="n">
        <v>6861</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121</v>
      </c>
      <c r="C19" s="6" t="n">
        <v>42</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1937</v>
      </c>
      <c r="C22" s="6" t="n">
        <v>5086</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5" t="n">
        <v>125</v>
      </c>
      <c r="C25" s="5" t="n">
        <v>47</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oftware intangible assets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Accumulated amortization</t>
        </is>
      </c>
      <c r="B4" s="5" t="n">
        <v>3900</v>
      </c>
      <c r="C4" s="5" t="n">
        <v>700</v>
      </c>
    </row>
    <row r="5">
      <c r="A5" s="4" t="inlineStr">
        <is>
          <t>Amortization expense</t>
        </is>
      </c>
      <c r="B5" s="6" t="n">
        <v>3300</v>
      </c>
      <c r="C5" s="5" t="n">
        <v>500</v>
      </c>
    </row>
    <row r="6">
      <c r="A6" s="4" t="inlineStr">
        <is>
          <t>Software</t>
        </is>
      </c>
      <c r="B6" s="4" t="inlineStr">
        <is>
          <t xml:space="preserve"> </t>
        </is>
      </c>
      <c r="C6" s="4" t="inlineStr">
        <is>
          <t xml:space="preserve"> </t>
        </is>
      </c>
    </row>
    <row r="7">
      <c r="A7" s="3" t="inlineStr">
        <is>
          <t>Estimated Amortization Expense or Future Years</t>
        </is>
      </c>
      <c r="B7" s="4" t="inlineStr">
        <is>
          <t xml:space="preserve"> </t>
        </is>
      </c>
      <c r="C7" s="4" t="inlineStr">
        <is>
          <t xml:space="preserve"> </t>
        </is>
      </c>
    </row>
    <row r="8">
      <c r="A8" s="4" t="inlineStr">
        <is>
          <t>2023</t>
        </is>
      </c>
      <c r="B8" s="6" t="n">
        <v>4812</v>
      </c>
      <c r="C8" s="4" t="inlineStr">
        <is>
          <t xml:space="preserve"> </t>
        </is>
      </c>
    </row>
    <row r="9">
      <c r="A9" s="4" t="inlineStr">
        <is>
          <t>2024</t>
        </is>
      </c>
      <c r="B9" s="6" t="n">
        <v>4377</v>
      </c>
      <c r="C9" s="4" t="inlineStr">
        <is>
          <t xml:space="preserve"> </t>
        </is>
      </c>
    </row>
    <row r="10">
      <c r="A10" s="4" t="inlineStr">
        <is>
          <t>2025</t>
        </is>
      </c>
      <c r="B10" s="5" t="n">
        <v>160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Employee compensation</t>
        </is>
      </c>
      <c r="B3" s="5" t="n">
        <v>12166</v>
      </c>
      <c r="C3" s="5" t="n">
        <v>12746</v>
      </c>
    </row>
    <row r="4">
      <c r="A4" s="4" t="inlineStr">
        <is>
          <t>Customer deposits</t>
        </is>
      </c>
      <c r="B4" s="6" t="n">
        <v>1135</v>
      </c>
      <c r="C4" s="6" t="n">
        <v>1850</v>
      </c>
    </row>
    <row r="5">
      <c r="A5" s="4" t="inlineStr">
        <is>
          <t>Accrued warranty liability</t>
        </is>
      </c>
      <c r="B5" s="6" t="n">
        <v>287</v>
      </c>
      <c r="C5" s="6" t="n">
        <v>266</v>
      </c>
    </row>
    <row r="6">
      <c r="A6" s="4" t="inlineStr">
        <is>
          <t>Non-income tax</t>
        </is>
      </c>
      <c r="B6" s="6" t="n">
        <v>1442</v>
      </c>
      <c r="C6" s="6" t="n">
        <v>2477</v>
      </c>
    </row>
    <row r="7">
      <c r="A7" s="4" t="inlineStr">
        <is>
          <t>Professional fees</t>
        </is>
      </c>
      <c r="B7" s="6" t="n">
        <v>3450</v>
      </c>
      <c r="C7" s="6" t="n">
        <v>2797</v>
      </c>
    </row>
    <row r="8">
      <c r="A8" s="4" t="inlineStr">
        <is>
          <t>Current portion of operating lease liabilities</t>
        </is>
      </c>
      <c r="B8" s="5" t="n">
        <v>1926</v>
      </c>
      <c r="C8" s="5" t="n">
        <v>1391</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5" t="n">
        <v>5710</v>
      </c>
      <c r="C10" s="5" t="n">
        <v>4104</v>
      </c>
    </row>
    <row r="11">
      <c r="A11" s="4" t="inlineStr">
        <is>
          <t>Total accrued expenses and other current liabilities</t>
        </is>
      </c>
      <c r="B11" s="5" t="n">
        <v>26116</v>
      </c>
      <c r="C11" s="5" t="n">
        <v>25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Warranty expense activity (Details) - USD ($) $ in Thousands</t>
        </is>
      </c>
      <c r="B1" s="2" t="inlineStr">
        <is>
          <t>12 Months Ended</t>
        </is>
      </c>
    </row>
    <row r="2">
      <c r="B2" s="2" t="inlineStr">
        <is>
          <t>Dec. 31, 2022</t>
        </is>
      </c>
      <c r="C2" s="2" t="inlineStr">
        <is>
          <t>Dec. 31, 2021</t>
        </is>
      </c>
      <c r="D2" s="2" t="inlineStr">
        <is>
          <t>Dec. 31, 2020</t>
        </is>
      </c>
    </row>
    <row r="3">
      <c r="A3" s="3" t="inlineStr">
        <is>
          <t>Accrued Expenses and Other Current Liabilities</t>
        </is>
      </c>
      <c r="B3" s="4" t="inlineStr">
        <is>
          <t xml:space="preserve"> </t>
        </is>
      </c>
      <c r="C3" s="4" t="inlineStr">
        <is>
          <t xml:space="preserve"> </t>
        </is>
      </c>
      <c r="D3" s="4" t="inlineStr">
        <is>
          <t xml:space="preserve"> </t>
        </is>
      </c>
    </row>
    <row r="4">
      <c r="A4" s="4" t="inlineStr">
        <is>
          <t>Balance, beginning of period</t>
        </is>
      </c>
      <c r="B4" s="5" t="n">
        <v>1116</v>
      </c>
      <c r="C4" s="5" t="n">
        <v>1826</v>
      </c>
      <c r="D4" s="5" t="n">
        <v>876</v>
      </c>
    </row>
    <row r="5">
      <c r="A5" s="4" t="inlineStr">
        <is>
          <t>Warranty provision charged to operations</t>
        </is>
      </c>
      <c r="B5" s="6" t="n">
        <v>296</v>
      </c>
      <c r="C5" s="6" t="n">
        <v>58</v>
      </c>
      <c r="D5" s="6" t="n">
        <v>2498</v>
      </c>
    </row>
    <row r="6">
      <c r="A6" s="4" t="inlineStr">
        <is>
          <t>Warranty claims</t>
        </is>
      </c>
      <c r="B6" s="6" t="n">
        <v>-539</v>
      </c>
      <c r="C6" s="6" t="n">
        <v>-768</v>
      </c>
      <c r="D6" s="6" t="n">
        <v>-1548</v>
      </c>
    </row>
    <row r="7">
      <c r="A7" s="4" t="inlineStr">
        <is>
          <t>Balance, end of period</t>
        </is>
      </c>
      <c r="B7" s="5" t="n">
        <v>873</v>
      </c>
      <c r="C7" s="5" t="n">
        <v>1116</v>
      </c>
      <c r="D7" s="5" t="n">
        <v>18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30" customWidth="1" min="2" max="2"/>
  </cols>
  <sheetData>
    <row r="1">
      <c r="A1" s="1" t="inlineStr">
        <is>
          <t>Stockholders' Equity (Deficit) (Details)</t>
        </is>
      </c>
      <c r="B1" s="2" t="inlineStr">
        <is>
          <t>12 Months Ended</t>
        </is>
      </c>
    </row>
    <row r="2">
      <c r="B2" s="2" t="inlineStr">
        <is>
          <t>Dec. 31, 2022 Vote $ / shares</t>
        </is>
      </c>
    </row>
    <row r="3">
      <c r="A3" s="3" t="inlineStr">
        <is>
          <t>Stockholders' Equity (Deficit)</t>
        </is>
      </c>
      <c r="B3" s="4" t="inlineStr">
        <is>
          <t xml:space="preserve"> </t>
        </is>
      </c>
    </row>
    <row r="4">
      <c r="A4" s="4" t="inlineStr">
        <is>
          <t>Dividends declared | $ / shares</t>
        </is>
      </c>
      <c r="B4" s="5" t="n">
        <v>0</v>
      </c>
    </row>
    <row r="5">
      <c r="A5" s="4" t="inlineStr">
        <is>
          <t>Common stock, conversion ratio</t>
        </is>
      </c>
      <c r="B5" s="6" t="n">
        <v>1</v>
      </c>
    </row>
    <row r="6">
      <c r="A6" s="4" t="inlineStr">
        <is>
          <t>Class A Common Stock</t>
        </is>
      </c>
      <c r="B6" s="4" t="inlineStr">
        <is>
          <t xml:space="preserve"> </t>
        </is>
      </c>
    </row>
    <row r="7">
      <c r="A7" s="3" t="inlineStr">
        <is>
          <t>Stockholders' Equity (Deficit)</t>
        </is>
      </c>
      <c r="B7" s="4" t="inlineStr">
        <is>
          <t xml:space="preserve"> </t>
        </is>
      </c>
    </row>
    <row r="8">
      <c r="A8" s="4" t="inlineStr">
        <is>
          <t>Votes per share</t>
        </is>
      </c>
      <c r="B8" s="6" t="n">
        <v>1</v>
      </c>
    </row>
    <row r="9">
      <c r="A9" s="4" t="inlineStr">
        <is>
          <t>Class B Common Stock</t>
        </is>
      </c>
      <c r="B9" s="4" t="inlineStr">
        <is>
          <t xml:space="preserve"> </t>
        </is>
      </c>
    </row>
    <row r="10">
      <c r="A10" s="3" t="inlineStr">
        <is>
          <t>Stockholders' Equity (Deficit)</t>
        </is>
      </c>
      <c r="B10" s="4" t="inlineStr">
        <is>
          <t xml:space="preserve"> </t>
        </is>
      </c>
    </row>
    <row r="11">
      <c r="A11" s="4" t="inlineStr">
        <is>
          <t>Votes per share</t>
        </is>
      </c>
      <c r="B11" s="6" t="n">
        <v>20</v>
      </c>
    </row>
    <row r="12">
      <c r="A12" s="4" t="inlineStr">
        <is>
          <t>Common stock, beneficial ownership</t>
        </is>
      </c>
      <c r="B12" s="9" t="n">
        <v>0.2</v>
      </c>
    </row>
    <row r="13">
      <c r="A13" s="4" t="inlineStr">
        <is>
          <t>Number of affirmative vote</t>
        </is>
      </c>
      <c r="B13" s="9" t="n">
        <v>0.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8723</v>
      </c>
      <c r="C4" s="5" t="n">
        <v>-32409</v>
      </c>
      <c r="D4" s="5" t="n">
        <v>-16274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935</v>
      </c>
      <c r="C6" s="6" t="n">
        <v>2090</v>
      </c>
      <c r="D6" s="6" t="n">
        <v>1316</v>
      </c>
    </row>
    <row r="7">
      <c r="A7" s="4" t="inlineStr">
        <is>
          <t>Write-down of vendor advance</t>
        </is>
      </c>
      <c r="B7" s="4" t="inlineStr">
        <is>
          <t xml:space="preserve"> </t>
        </is>
      </c>
      <c r="C7" s="6" t="n">
        <v>2300</v>
      </c>
      <c r="D7" s="6" t="n">
        <v>10560</v>
      </c>
    </row>
    <row r="8">
      <c r="A8" s="4" t="inlineStr">
        <is>
          <t>Non-cash interest expense on convertible debt</t>
        </is>
      </c>
      <c r="B8" s="4" t="inlineStr">
        <is>
          <t xml:space="preserve"> </t>
        </is>
      </c>
      <c r="C8" s="6" t="n">
        <v>389</v>
      </c>
      <c r="D8" s="6" t="n">
        <v>1047</v>
      </c>
    </row>
    <row r="9">
      <c r="A9" s="4" t="inlineStr">
        <is>
          <t>Write-down of inventories</t>
        </is>
      </c>
      <c r="B9" s="6" t="n">
        <v>783</v>
      </c>
      <c r="C9" s="6" t="n">
        <v>889</v>
      </c>
      <c r="D9" s="6" t="n">
        <v>7123</v>
      </c>
    </row>
    <row r="10">
      <c r="A10" s="4" t="inlineStr">
        <is>
          <t>Stock-based compensation expense</t>
        </is>
      </c>
      <c r="B10" s="6" t="n">
        <v>42531</v>
      </c>
      <c r="C10" s="6" t="n">
        <v>47798</v>
      </c>
      <c r="D10" s="6" t="n">
        <v>11004</v>
      </c>
    </row>
    <row r="11">
      <c r="A11" s="4" t="inlineStr">
        <is>
          <t>Change in fair value of warrant liabilities</t>
        </is>
      </c>
      <c r="B11" s="6" t="n">
        <v>-20859</v>
      </c>
      <c r="C11" s="6" t="n">
        <v>-161095</v>
      </c>
      <c r="D11" s="4" t="inlineStr">
        <is>
          <t xml:space="preserve"> </t>
        </is>
      </c>
    </row>
    <row r="12">
      <c r="A12" s="4" t="inlineStr">
        <is>
          <t>Other</t>
        </is>
      </c>
      <c r="B12" s="6" t="n">
        <v>615</v>
      </c>
      <c r="C12" s="6" t="n">
        <v>1900</v>
      </c>
      <c r="D12" s="6" t="n">
        <v>1966</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063</v>
      </c>
      <c r="C14" s="6" t="n">
        <v>-6127</v>
      </c>
      <c r="D14" s="6" t="n">
        <v>-4377</v>
      </c>
    </row>
    <row r="15">
      <c r="A15" s="4" t="inlineStr">
        <is>
          <t>Inventories</t>
        </is>
      </c>
      <c r="B15" s="6" t="n">
        <v>-24510</v>
      </c>
      <c r="C15" s="6" t="n">
        <v>-11285</v>
      </c>
      <c r="D15" s="6" t="n">
        <v>-23487</v>
      </c>
    </row>
    <row r="16">
      <c r="A16" s="4" t="inlineStr">
        <is>
          <t>Prepaid expenses and other assets</t>
        </is>
      </c>
      <c r="B16" s="6" t="n">
        <v>3819</v>
      </c>
      <c r="C16" s="6" t="n">
        <v>-10669</v>
      </c>
      <c r="D16" s="6" t="n">
        <v>-20</v>
      </c>
    </row>
    <row r="17">
      <c r="A17" s="4" t="inlineStr">
        <is>
          <t>Vendor advances</t>
        </is>
      </c>
      <c r="B17" s="6" t="n">
        <v>5100</v>
      </c>
      <c r="C17" s="6" t="n">
        <v>-2621</v>
      </c>
      <c r="D17" s="6" t="n">
        <v>1658</v>
      </c>
    </row>
    <row r="18">
      <c r="A18" s="4" t="inlineStr">
        <is>
          <t>Accounts payable</t>
        </is>
      </c>
      <c r="B18" s="6" t="n">
        <v>1216</v>
      </c>
      <c r="C18" s="6" t="n">
        <v>-10521</v>
      </c>
      <c r="D18" s="6" t="n">
        <v>11175</v>
      </c>
    </row>
    <row r="19">
      <c r="A19" s="4" t="inlineStr">
        <is>
          <t>Deferred revenue</t>
        </is>
      </c>
      <c r="B19" s="6" t="n">
        <v>2266</v>
      </c>
      <c r="C19" s="6" t="n">
        <v>7314</v>
      </c>
      <c r="D19" s="6" t="n">
        <v>7446</v>
      </c>
    </row>
    <row r="20">
      <c r="A20" s="4" t="inlineStr">
        <is>
          <t>Accrued purchase commitments</t>
        </is>
      </c>
      <c r="B20" s="6" t="n">
        <v>-17383</v>
      </c>
      <c r="C20" s="6" t="n">
        <v>-23063</v>
      </c>
      <c r="D20" s="6" t="n">
        <v>42550</v>
      </c>
    </row>
    <row r="21">
      <c r="A21" s="4" t="inlineStr">
        <is>
          <t>Change in operating lease assets and liabilities</t>
        </is>
      </c>
      <c r="B21" s="6" t="n">
        <v>2257</v>
      </c>
      <c r="C21" s="6" t="n">
        <v>1901</v>
      </c>
      <c r="D21" s="4" t="inlineStr">
        <is>
          <t xml:space="preserve"> </t>
        </is>
      </c>
    </row>
    <row r="22">
      <c r="A22" s="4" t="inlineStr">
        <is>
          <t>Accrued expenses and other liabilities</t>
        </is>
      </c>
      <c r="B22" s="6" t="n">
        <v>901</v>
      </c>
      <c r="C22" s="6" t="n">
        <v>4022</v>
      </c>
      <c r="D22" s="6" t="n">
        <v>13084</v>
      </c>
    </row>
    <row r="23">
      <c r="A23" s="4" t="inlineStr">
        <is>
          <t>Net cash used in operating activities</t>
        </is>
      </c>
      <c r="B23" s="6" t="n">
        <v>-169115</v>
      </c>
      <c r="C23" s="6" t="n">
        <v>-189187</v>
      </c>
      <c r="D23" s="6" t="n">
        <v>-817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75534</v>
      </c>
      <c r="C25" s="6" t="n">
        <v>-1019003</v>
      </c>
      <c r="D25" s="4" t="inlineStr">
        <is>
          <t xml:space="preserve"> </t>
        </is>
      </c>
    </row>
    <row r="26">
      <c r="A26" s="4" t="inlineStr">
        <is>
          <t>Sales of marketable securities</t>
        </is>
      </c>
      <c r="B26" s="4" t="inlineStr">
        <is>
          <t xml:space="preserve"> </t>
        </is>
      </c>
      <c r="C26" s="6" t="n">
        <v>1017010</v>
      </c>
      <c r="D26" s="4" t="inlineStr">
        <is>
          <t xml:space="preserve"> </t>
        </is>
      </c>
    </row>
    <row r="27">
      <c r="A27" s="4" t="inlineStr">
        <is>
          <t>Purchases of property and equipment, including capitalized software</t>
        </is>
      </c>
      <c r="B27" s="6" t="n">
        <v>-18302</v>
      </c>
      <c r="C27" s="6" t="n">
        <v>-7877</v>
      </c>
      <c r="D27" s="6" t="n">
        <v>-2376</v>
      </c>
    </row>
    <row r="28">
      <c r="A28" s="4" t="inlineStr">
        <is>
          <t>Sales of property and equipment</t>
        </is>
      </c>
      <c r="B28" s="6" t="n">
        <v>57</v>
      </c>
      <c r="C28" s="4" t="inlineStr">
        <is>
          <t xml:space="preserve"> </t>
        </is>
      </c>
      <c r="D28" s="4" t="inlineStr">
        <is>
          <t xml:space="preserve"> </t>
        </is>
      </c>
    </row>
    <row r="29">
      <c r="A29" s="4" t="inlineStr">
        <is>
          <t>Net cash used in investing activities</t>
        </is>
      </c>
      <c r="B29" s="6" t="n">
        <v>-93779</v>
      </c>
      <c r="C29" s="6" t="n">
        <v>-9870</v>
      </c>
      <c r="D29" s="6" t="n">
        <v>-237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 and warrants</t>
        </is>
      </c>
      <c r="B31" s="6" t="n">
        <v>2982</v>
      </c>
      <c r="C31" s="6" t="n">
        <v>21707</v>
      </c>
      <c r="D31" s="6" t="n">
        <v>2038</v>
      </c>
    </row>
    <row r="32">
      <c r="A32" s="4" t="inlineStr">
        <is>
          <t>Net proceeds from equity infusion from the Business Combination</t>
        </is>
      </c>
      <c r="B32" s="4" t="inlineStr">
        <is>
          <t xml:space="preserve"> </t>
        </is>
      </c>
      <c r="C32" s="6" t="n">
        <v>548403</v>
      </c>
      <c r="D32" s="6" t="n">
        <v>-657</v>
      </c>
    </row>
    <row r="33">
      <c r="A33" s="4" t="inlineStr">
        <is>
          <t>Proceeds from loan payable</t>
        </is>
      </c>
      <c r="B33" s="4" t="inlineStr">
        <is>
          <t xml:space="preserve"> </t>
        </is>
      </c>
      <c r="C33" s="4" t="inlineStr">
        <is>
          <t xml:space="preserve"> </t>
        </is>
      </c>
      <c r="D33" s="6" t="n">
        <v>4366</v>
      </c>
    </row>
    <row r="34">
      <c r="A34" s="4" t="inlineStr">
        <is>
          <t>Proceeds from issuance of convertible debt</t>
        </is>
      </c>
      <c r="B34" s="4" t="inlineStr">
        <is>
          <t xml:space="preserve"> </t>
        </is>
      </c>
      <c r="C34" s="4" t="inlineStr">
        <is>
          <t xml:space="preserve"> </t>
        </is>
      </c>
      <c r="D34" s="6" t="n">
        <v>50000</v>
      </c>
    </row>
    <row r="35">
      <c r="A35" s="4" t="inlineStr">
        <is>
          <t>Payment of loan payable</t>
        </is>
      </c>
      <c r="B35" s="4" t="inlineStr">
        <is>
          <t xml:space="preserve"> </t>
        </is>
      </c>
      <c r="C35" s="6" t="n">
        <v>-4366</v>
      </c>
      <c r="D35" s="4" t="inlineStr">
        <is>
          <t xml:space="preserve"> </t>
        </is>
      </c>
    </row>
    <row r="36">
      <c r="A36" s="4" t="inlineStr">
        <is>
          <t>Payments of debt issuance costs</t>
        </is>
      </c>
      <c r="B36" s="4" t="inlineStr">
        <is>
          <t xml:space="preserve"> </t>
        </is>
      </c>
      <c r="C36" s="6" t="n">
        <v>-52</v>
      </c>
      <c r="D36" s="6" t="n">
        <v>-1467</v>
      </c>
    </row>
    <row r="37">
      <c r="A37" s="4" t="inlineStr">
        <is>
          <t>Other financing activities</t>
        </is>
      </c>
      <c r="B37" s="6" t="n">
        <v>-101</v>
      </c>
      <c r="C37" s="4" t="inlineStr">
        <is>
          <t xml:space="preserve"> </t>
        </is>
      </c>
      <c r="D37" s="4" t="inlineStr">
        <is>
          <t xml:space="preserve"> </t>
        </is>
      </c>
    </row>
    <row r="38">
      <c r="A38" s="4" t="inlineStr">
        <is>
          <t>Net cash provided by financing activities</t>
        </is>
      </c>
      <c r="B38" s="6" t="n">
        <v>2881</v>
      </c>
      <c r="C38" s="6" t="n">
        <v>565692</v>
      </c>
      <c r="D38" s="6" t="n">
        <v>54280</v>
      </c>
    </row>
    <row r="39">
      <c r="A39" s="4" t="inlineStr">
        <is>
          <t>Net (decrease) increase in cash, cash equivalents and restricted cash</t>
        </is>
      </c>
      <c r="B39" s="6" t="n">
        <v>-260013</v>
      </c>
      <c r="C39" s="6" t="n">
        <v>366635</v>
      </c>
      <c r="D39" s="6" t="n">
        <v>-29796</v>
      </c>
    </row>
    <row r="40">
      <c r="A40" s="4" t="inlineStr">
        <is>
          <t>Cash, cash equivalents and restricted cash, beginning of period</t>
        </is>
      </c>
      <c r="B40" s="6" t="n">
        <v>426841</v>
      </c>
      <c r="C40" s="6" t="n">
        <v>60206</v>
      </c>
      <c r="D40" s="6" t="n">
        <v>90002</v>
      </c>
    </row>
    <row r="41">
      <c r="A41" s="4" t="inlineStr">
        <is>
          <t>Cash, cash equivalents and restricted cash, end of period</t>
        </is>
      </c>
      <c r="B41" s="6" t="n">
        <v>166828</v>
      </c>
      <c r="C41" s="6" t="n">
        <v>426841</v>
      </c>
      <c r="D41" s="6" t="n">
        <v>60206</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urchase of property and equipment</t>
        </is>
      </c>
      <c r="B43" s="5" t="n">
        <v>4501</v>
      </c>
      <c r="C43" s="5" t="n">
        <v>1841</v>
      </c>
      <c r="D43" s="6" t="n">
        <v>564</v>
      </c>
    </row>
    <row r="44">
      <c r="A44" s="4" t="inlineStr">
        <is>
          <t>Deferred offering costs and debt issuance costs</t>
        </is>
      </c>
      <c r="B44" s="4" t="inlineStr">
        <is>
          <t xml:space="preserve"> </t>
        </is>
      </c>
      <c r="C44" s="4" t="inlineStr">
        <is>
          <t xml:space="preserve"> </t>
        </is>
      </c>
      <c r="D44" s="5" t="n">
        <v>31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25" customWidth="1" min="5" max="5"/>
    <col width="14" customWidth="1" min="6" max="6"/>
  </cols>
  <sheetData>
    <row r="1">
      <c r="A1" s="1" t="inlineStr">
        <is>
          <t>Equity Incentive Plan (Details) - USD ($)</t>
        </is>
      </c>
      <c r="B1" s="2" t="inlineStr">
        <is>
          <t>1 Months Ended</t>
        </is>
      </c>
      <c r="C1" s="2" t="inlineStr">
        <is>
          <t>3 Months Ended</t>
        </is>
      </c>
      <c r="D1" s="2" t="inlineStr">
        <is>
          <t>12 Months Ended</t>
        </is>
      </c>
    </row>
    <row r="2">
      <c r="B2" s="2" t="inlineStr">
        <is>
          <t>Jan. 31, 2021</t>
        </is>
      </c>
      <c r="C2" s="2" t="inlineStr">
        <is>
          <t>Sep. 30, 2021</t>
        </is>
      </c>
      <c r="D2" s="2" t="inlineStr">
        <is>
          <t>Dec. 31, 2022</t>
        </is>
      </c>
      <c r="E2" s="2" t="inlineStr">
        <is>
          <t>Dec. 31, 2021</t>
        </is>
      </c>
      <c r="F2" s="2" t="inlineStr">
        <is>
          <t>Dec. 31, 2020</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t>
        </is>
      </c>
      <c r="B4" s="4" t="inlineStr">
        <is>
          <t xml:space="preserve"> </t>
        </is>
      </c>
      <c r="C4" s="4" t="inlineStr">
        <is>
          <t xml:space="preserve"> </t>
        </is>
      </c>
      <c r="D4" s="6" t="n">
        <v>8000000</v>
      </c>
      <c r="E4" s="4" t="inlineStr">
        <is>
          <t xml:space="preserve"> </t>
        </is>
      </c>
      <c r="F4" s="4" t="inlineStr">
        <is>
          <t xml:space="preserve"> </t>
        </is>
      </c>
    </row>
    <row r="5">
      <c r="A5" s="4" t="inlineStr">
        <is>
          <t>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Tax benefits of the stock-based compensation expense</t>
        </is>
      </c>
      <c r="B6" s="4" t="inlineStr">
        <is>
          <t xml:space="preserve"> </t>
        </is>
      </c>
      <c r="C6" s="4" t="inlineStr">
        <is>
          <t xml:space="preserve"> </t>
        </is>
      </c>
      <c r="D6" s="5" t="n">
        <v>0</v>
      </c>
      <c r="E6" s="4" t="inlineStr">
        <is>
          <t xml:space="preserve"> </t>
        </is>
      </c>
      <c r="F6" s="4" t="inlineStr">
        <is>
          <t xml:space="preserve"> </t>
        </is>
      </c>
    </row>
    <row r="7">
      <c r="A7" s="4" t="inlineStr">
        <is>
          <t>Tax benefits from the exercise of stock options</t>
        </is>
      </c>
      <c r="B7" s="4" t="inlineStr">
        <is>
          <t xml:space="preserve"> </t>
        </is>
      </c>
      <c r="C7" s="4" t="inlineStr">
        <is>
          <t xml:space="preserve"> </t>
        </is>
      </c>
      <c r="D7" s="6" t="n">
        <v>0</v>
      </c>
      <c r="E7" s="4" t="inlineStr">
        <is>
          <t xml:space="preserve"> </t>
        </is>
      </c>
      <c r="F7" s="4" t="inlineStr">
        <is>
          <t xml:space="preserve"> </t>
        </is>
      </c>
    </row>
    <row r="8">
      <c r="A8" s="4" t="inlineStr">
        <is>
          <t>Capitalized stock-based compensation expense</t>
        </is>
      </c>
      <c r="B8" s="4" t="inlineStr">
        <is>
          <t xml:space="preserve"> </t>
        </is>
      </c>
      <c r="C8" s="4" t="inlineStr">
        <is>
          <t xml:space="preserve"> </t>
        </is>
      </c>
      <c r="D8" s="6" t="n">
        <v>1000000</v>
      </c>
      <c r="E8" s="5" t="n">
        <v>400000</v>
      </c>
      <c r="F8" s="5" t="n">
        <v>100000</v>
      </c>
    </row>
    <row r="9">
      <c r="A9" s="4" t="inlineStr">
        <is>
          <t>Unrecognized stock-based compensation expense</t>
        </is>
      </c>
      <c r="B9" s="4" t="inlineStr">
        <is>
          <t xml:space="preserve"> </t>
        </is>
      </c>
      <c r="C9" s="4" t="inlineStr">
        <is>
          <t xml:space="preserve"> </t>
        </is>
      </c>
      <c r="D9" s="5" t="n">
        <v>54000000</v>
      </c>
      <c r="E9" s="5" t="n">
        <v>78800000</v>
      </c>
      <c r="F9" s="4" t="inlineStr">
        <is>
          <t xml:space="preserve"> </t>
        </is>
      </c>
    </row>
    <row r="10">
      <c r="A10" s="4" t="inlineStr">
        <is>
          <t>Remaining weighted average vesting period</t>
        </is>
      </c>
      <c r="B10" s="4" t="inlineStr">
        <is>
          <t xml:space="preserve"> </t>
        </is>
      </c>
      <c r="C10" s="4" t="inlineStr">
        <is>
          <t xml:space="preserve"> </t>
        </is>
      </c>
      <c r="D10" s="4" t="inlineStr">
        <is>
          <t>2 years 6 months</t>
        </is>
      </c>
      <c r="E10" s="4" t="inlineStr">
        <is>
          <t>2 years 9 months 18 days</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 employment exercise options</t>
        </is>
      </c>
      <c r="B13" s="4" t="inlineStr">
        <is>
          <t xml:space="preserve"> </t>
        </is>
      </c>
      <c r="C13" s="4" t="inlineStr">
        <is>
          <t xml:space="preserve"> </t>
        </is>
      </c>
      <c r="D13" s="4" t="inlineStr">
        <is>
          <t xml:space="preserve"> </t>
        </is>
      </c>
      <c r="E13" s="11" t="n">
        <v>0.7</v>
      </c>
      <c r="F13" s="4" t="inlineStr">
        <is>
          <t xml:space="preserve"> </t>
        </is>
      </c>
    </row>
    <row r="14">
      <c r="A14" s="4" t="inlineStr">
        <is>
          <t>Number of accelerated shares</t>
        </is>
      </c>
      <c r="B14" s="4" t="inlineStr">
        <is>
          <t xml:space="preserve"> </t>
        </is>
      </c>
      <c r="C14" s="4" t="inlineStr">
        <is>
          <t xml:space="preserve"> </t>
        </is>
      </c>
      <c r="D14" s="6" t="n">
        <v>1700000</v>
      </c>
      <c r="E14" s="6" t="n">
        <v>1600000</v>
      </c>
      <c r="F14" s="4" t="inlineStr">
        <is>
          <t xml:space="preserve"> </t>
        </is>
      </c>
    </row>
    <row r="15">
      <c r="A15" s="4" t="inlineStr">
        <is>
          <t>Expense related to acceleration</t>
        </is>
      </c>
      <c r="B15" s="4" t="inlineStr">
        <is>
          <t xml:space="preserve"> </t>
        </is>
      </c>
      <c r="C15" s="4" t="inlineStr">
        <is>
          <t xml:space="preserve"> </t>
        </is>
      </c>
      <c r="D15" s="5" t="n">
        <v>7800000</v>
      </c>
      <c r="E15" s="5" t="n">
        <v>2600000</v>
      </c>
      <c r="F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Service Based 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ccelerated shares</t>
        </is>
      </c>
      <c r="B21" s="4" t="inlineStr">
        <is>
          <t xml:space="preserve"> </t>
        </is>
      </c>
      <c r="C21" s="4" t="inlineStr">
        <is>
          <t xml:space="preserve"> </t>
        </is>
      </c>
      <c r="D21" s="6" t="n">
        <v>300000</v>
      </c>
      <c r="E21" s="4" t="inlineStr">
        <is>
          <t xml:space="preserve"> </t>
        </is>
      </c>
      <c r="F21" s="4" t="inlineStr">
        <is>
          <t xml:space="preserve"> </t>
        </is>
      </c>
    </row>
    <row r="22">
      <c r="A22" s="4" t="inlineStr">
        <is>
          <t>Performance Based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ccelerated shares</t>
        </is>
      </c>
      <c r="B24" s="4" t="inlineStr">
        <is>
          <t xml:space="preserve"> </t>
        </is>
      </c>
      <c r="C24" s="4" t="inlineStr">
        <is>
          <t xml:space="preserve"> </t>
        </is>
      </c>
      <c r="D24" s="6" t="n">
        <v>100000</v>
      </c>
      <c r="E24" s="4" t="inlineStr">
        <is>
          <t xml:space="preserve"> </t>
        </is>
      </c>
      <c r="F24" s="4" t="inlineStr">
        <is>
          <t xml:space="preserve"> </t>
        </is>
      </c>
    </row>
    <row r="25">
      <c r="A25" s="4" t="inlineStr">
        <is>
          <t>Performance Based Restricted Stock Units [Member] | Employ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t>
        </is>
      </c>
      <c r="B27" s="6" t="n">
        <v>1000000</v>
      </c>
      <c r="C27" s="6" t="n">
        <v>100000</v>
      </c>
      <c r="D27" s="6" t="n">
        <v>200000</v>
      </c>
      <c r="E27" s="4" t="inlineStr">
        <is>
          <t xml:space="preserve"> </t>
        </is>
      </c>
      <c r="F27" s="6" t="n">
        <v>1900000</v>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air value</t>
        </is>
      </c>
      <c r="B30" s="4" t="inlineStr">
        <is>
          <t xml:space="preserve"> </t>
        </is>
      </c>
      <c r="C30" s="4" t="inlineStr">
        <is>
          <t xml:space="preserve"> </t>
        </is>
      </c>
      <c r="D30" s="5" t="n">
        <v>10700000</v>
      </c>
      <c r="E30" s="5" t="n">
        <v>10400000</v>
      </c>
      <c r="F30" s="4" t="inlineStr">
        <is>
          <t xml:space="preserve"> </t>
        </is>
      </c>
    </row>
    <row r="31">
      <c r="A31" s="4" t="inlineStr">
        <is>
          <t>Granted</t>
        </is>
      </c>
      <c r="B31" s="4" t="inlineStr">
        <is>
          <t xml:space="preserve"> </t>
        </is>
      </c>
      <c r="C31" s="4" t="inlineStr">
        <is>
          <t xml:space="preserve"> </t>
        </is>
      </c>
      <c r="D31" s="6" t="n">
        <v>12076285</v>
      </c>
      <c r="E31" s="6" t="n">
        <v>3375079</v>
      </c>
      <c r="F31" s="4" t="inlineStr">
        <is>
          <t xml:space="preserve"> </t>
        </is>
      </c>
    </row>
    <row r="32">
      <c r="A32" s="4" t="inlineStr">
        <is>
          <t>Board of Directors Chairman | Performance Based 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t>
        </is>
      </c>
      <c r="B34" s="4" t="inlineStr">
        <is>
          <t xml:space="preserve"> </t>
        </is>
      </c>
      <c r="C34" s="4" t="inlineStr">
        <is>
          <t xml:space="preserve"> </t>
        </is>
      </c>
      <c r="D34" s="4" t="inlineStr">
        <is>
          <t xml:space="preserve"> </t>
        </is>
      </c>
      <c r="E34" s="4" t="inlineStr">
        <is>
          <t xml:space="preserve"> </t>
        </is>
      </c>
      <c r="F34" s="6" t="n">
        <v>1000000</v>
      </c>
    </row>
    <row r="35">
      <c r="A35" s="4" t="inlineStr">
        <is>
          <t>2020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reserved for issuance</t>
        </is>
      </c>
      <c r="B37" s="4" t="inlineStr">
        <is>
          <t xml:space="preserve"> </t>
        </is>
      </c>
      <c r="C37" s="4" t="inlineStr">
        <is>
          <t xml:space="preserve"> </t>
        </is>
      </c>
      <c r="D37" s="6" t="n">
        <v>34300000</v>
      </c>
      <c r="E37" s="4" t="inlineStr">
        <is>
          <t xml:space="preserve"> </t>
        </is>
      </c>
      <c r="F37" s="4" t="inlineStr">
        <is>
          <t xml:space="preserve"> </t>
        </is>
      </c>
    </row>
    <row r="38">
      <c r="A38" s="4" t="inlineStr">
        <is>
          <t>Common shares remain available for issuance</t>
        </is>
      </c>
      <c r="B38" s="4" t="inlineStr">
        <is>
          <t xml:space="preserve"> </t>
        </is>
      </c>
      <c r="C38" s="4" t="inlineStr">
        <is>
          <t xml:space="preserve"> </t>
        </is>
      </c>
      <c r="D38" s="6" t="n">
        <v>18800000</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s>
  <sheetData>
    <row r="1">
      <c r="A1" s="1" t="inlineStr">
        <is>
          <t>Equity Incentive Pla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period</t>
        </is>
      </c>
      <c r="B4" s="6" t="n">
        <v>16243532</v>
      </c>
      <c r="C4" s="6" t="n">
        <v>26708329</v>
      </c>
      <c r="D4" s="4" t="inlineStr">
        <is>
          <t xml:space="preserve"> </t>
        </is>
      </c>
    </row>
    <row r="5">
      <c r="A5" s="4" t="inlineStr">
        <is>
          <t>Granted</t>
        </is>
      </c>
      <c r="B5" s="6" t="n">
        <v>869778</v>
      </c>
      <c r="C5" s="6" t="n">
        <v>8101866</v>
      </c>
      <c r="D5" s="4" t="inlineStr">
        <is>
          <t xml:space="preserve"> </t>
        </is>
      </c>
    </row>
    <row r="6">
      <c r="A6" s="4" t="inlineStr">
        <is>
          <t>Exercised</t>
        </is>
      </c>
      <c r="B6" s="6" t="n">
        <v>-1081213</v>
      </c>
      <c r="C6" s="6" t="n">
        <v>-8911435</v>
      </c>
      <c r="D6" s="4" t="inlineStr">
        <is>
          <t xml:space="preserve"> </t>
        </is>
      </c>
    </row>
    <row r="7">
      <c r="A7" s="4" t="inlineStr">
        <is>
          <t>Forfeited</t>
        </is>
      </c>
      <c r="B7" s="6" t="n">
        <v>-3460185</v>
      </c>
      <c r="C7" s="6" t="n">
        <v>-9655228</v>
      </c>
      <c r="D7" s="4" t="inlineStr">
        <is>
          <t xml:space="preserve"> </t>
        </is>
      </c>
    </row>
    <row r="8">
      <c r="A8" s="4" t="inlineStr">
        <is>
          <t>Outstanding at end of the period</t>
        </is>
      </c>
      <c r="B8" s="6" t="n">
        <v>12571912</v>
      </c>
      <c r="C8" s="6" t="n">
        <v>16243532</v>
      </c>
      <c r="D8" s="6" t="n">
        <v>26708329</v>
      </c>
    </row>
    <row r="9">
      <c r="A9" s="4" t="inlineStr">
        <is>
          <t>Options exercisable</t>
        </is>
      </c>
      <c r="B9" s="6" t="n">
        <v>9478419</v>
      </c>
      <c r="C9" s="6" t="n">
        <v>7399460</v>
      </c>
      <c r="D9" s="4" t="inlineStr">
        <is>
          <t xml:space="preserve"> </t>
        </is>
      </c>
    </row>
    <row r="10">
      <c r="A10" s="4" t="inlineStr">
        <is>
          <t>Vested and expected to vest</t>
        </is>
      </c>
      <c r="B10" s="6" t="n">
        <v>11341764</v>
      </c>
      <c r="C10" s="6" t="n">
        <v>12943351</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t>
        </is>
      </c>
      <c r="B12" s="8" t="n">
        <v>8.109999999999999</v>
      </c>
      <c r="C12" s="8" t="n">
        <v>4.03</v>
      </c>
      <c r="D12" s="4" t="inlineStr">
        <is>
          <t xml:space="preserve"> </t>
        </is>
      </c>
    </row>
    <row r="13">
      <c r="A13" s="4" t="inlineStr">
        <is>
          <t>Granted</t>
        </is>
      </c>
      <c r="B13" s="12" t="n">
        <v>4.37</v>
      </c>
      <c r="C13" s="12" t="n">
        <v>12.98</v>
      </c>
      <c r="D13" s="4" t="inlineStr">
        <is>
          <t xml:space="preserve"> </t>
        </is>
      </c>
    </row>
    <row r="14">
      <c r="A14" s="4" t="inlineStr">
        <is>
          <t>Exercised</t>
        </is>
      </c>
      <c r="B14" s="12" t="n">
        <v>2.76</v>
      </c>
      <c r="C14" s="12" t="n">
        <v>2.46</v>
      </c>
      <c r="D14" s="4" t="inlineStr">
        <is>
          <t xml:space="preserve"> </t>
        </is>
      </c>
    </row>
    <row r="15">
      <c r="A15" s="4" t="inlineStr">
        <is>
          <t>Forfeited</t>
        </is>
      </c>
      <c r="B15" s="12" t="n">
        <v>10.43</v>
      </c>
      <c r="C15" s="12" t="n">
        <v>6.12</v>
      </c>
      <c r="D15" s="4" t="inlineStr">
        <is>
          <t xml:space="preserve"> </t>
        </is>
      </c>
    </row>
    <row r="16">
      <c r="A16" s="4" t="inlineStr">
        <is>
          <t>Outstanding at end of year</t>
        </is>
      </c>
      <c r="B16" s="12" t="n">
        <v>7.67</v>
      </c>
      <c r="C16" s="12" t="n">
        <v>8.109999999999999</v>
      </c>
      <c r="D16" s="8" t="n">
        <v>4.03</v>
      </c>
    </row>
    <row r="17">
      <c r="A17" s="4" t="inlineStr">
        <is>
          <t>Options exercisable</t>
        </is>
      </c>
      <c r="B17" s="12" t="n">
        <v>7.06</v>
      </c>
      <c r="C17" s="12" t="n">
        <v>4.34</v>
      </c>
      <c r="D17" s="4" t="inlineStr">
        <is>
          <t xml:space="preserve"> </t>
        </is>
      </c>
    </row>
    <row r="18">
      <c r="A18" s="4" t="inlineStr">
        <is>
          <t>Vested and expected to vest</t>
        </is>
      </c>
      <c r="B18" s="8" t="n">
        <v>7.47</v>
      </c>
      <c r="C18" s="10" t="n">
        <v>7.3</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the end of year</t>
        </is>
      </c>
      <c r="B20" s="4" t="inlineStr">
        <is>
          <t>5 years 7 months 13 days</t>
        </is>
      </c>
      <c r="C20" s="4" t="inlineStr">
        <is>
          <t>7 years 7 months 17 days</t>
        </is>
      </c>
      <c r="D20" s="4" t="inlineStr">
        <is>
          <t>7 years 21 days</t>
        </is>
      </c>
    </row>
    <row r="21">
      <c r="A21" s="4" t="inlineStr">
        <is>
          <t>Options exercisable</t>
        </is>
      </c>
      <c r="B21" s="4" t="inlineStr">
        <is>
          <t>4 years 9 months</t>
        </is>
      </c>
      <c r="C21" s="4" t="inlineStr">
        <is>
          <t>5 years 10 months 17 days</t>
        </is>
      </c>
      <c r="D21" s="4" t="inlineStr">
        <is>
          <t xml:space="preserve"> </t>
        </is>
      </c>
    </row>
    <row r="22">
      <c r="A22" s="4" t="inlineStr">
        <is>
          <t>Vested and expected to vest</t>
        </is>
      </c>
      <c r="B22" s="4" t="inlineStr">
        <is>
          <t>5 years 3 months 29 days</t>
        </is>
      </c>
      <c r="C22" s="4" t="inlineStr">
        <is>
          <t>7 years 3 months 3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beginning of year</t>
        </is>
      </c>
      <c r="B24" s="5" t="n">
        <v>24398</v>
      </c>
      <c r="C24" s="5" t="n">
        <v>143338</v>
      </c>
      <c r="D24" s="4" t="inlineStr">
        <is>
          <t xml:space="preserve"> </t>
        </is>
      </c>
    </row>
    <row r="25">
      <c r="A25" s="4" t="inlineStr">
        <is>
          <t>Outstanding at end of year</t>
        </is>
      </c>
      <c r="B25" s="6" t="n">
        <v>1342</v>
      </c>
      <c r="C25" s="6" t="n">
        <v>24398</v>
      </c>
      <c r="D25" s="5" t="n">
        <v>143338</v>
      </c>
    </row>
    <row r="26">
      <c r="A26" s="4" t="inlineStr">
        <is>
          <t>Options exercisable</t>
        </is>
      </c>
      <c r="B26" s="6" t="n">
        <v>1263</v>
      </c>
      <c r="C26" s="6" t="n">
        <v>21300</v>
      </c>
      <c r="D26" s="4" t="inlineStr">
        <is>
          <t xml:space="preserve"> </t>
        </is>
      </c>
    </row>
    <row r="27">
      <c r="A27" s="4" t="inlineStr">
        <is>
          <t>Vested and expected to vest</t>
        </is>
      </c>
      <c r="B27" s="5" t="n">
        <v>1310</v>
      </c>
      <c r="C27" s="5" t="n">
        <v>23242</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 Incentive Plan - Option grants to employees and non-employees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869778</v>
      </c>
      <c r="C4" s="6" t="n">
        <v>8101866</v>
      </c>
      <c r="D4" s="4" t="inlineStr">
        <is>
          <t xml:space="preserve"> </t>
        </is>
      </c>
    </row>
    <row r="5">
      <c r="A5" s="4" t="inlineStr">
        <is>
          <t>Non-employe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granted</t>
        </is>
      </c>
      <c r="B7" s="6" t="n">
        <v>0</v>
      </c>
      <c r="C7" s="6" t="n">
        <v>0</v>
      </c>
      <c r="D7" s="4" t="inlineStr">
        <is>
          <t xml:space="preserve"> </t>
        </is>
      </c>
    </row>
    <row r="8">
      <c r="A8" s="4" t="inlineStr">
        <is>
          <t>Stock options | Employe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 free interest rate, minimum</t>
        </is>
      </c>
      <c r="B10" s="13" t="n">
        <v>0.017</v>
      </c>
      <c r="C10" s="13" t="n">
        <v>0.006</v>
      </c>
      <c r="D10" s="13" t="n">
        <v>0.004</v>
      </c>
    </row>
    <row r="11">
      <c r="A11" s="4" t="inlineStr">
        <is>
          <t>Risk free interest rate, maximum</t>
        </is>
      </c>
      <c r="B11" s="9" t="n">
        <v>0.03</v>
      </c>
      <c r="C11" s="13" t="n">
        <v>0.014</v>
      </c>
      <c r="D11" s="13" t="n">
        <v>0.017</v>
      </c>
    </row>
    <row r="12">
      <c r="A12" s="4" t="inlineStr">
        <is>
          <t>Expected dividend yield</t>
        </is>
      </c>
      <c r="B12" s="9" t="n">
        <v>0</v>
      </c>
      <c r="C12" s="9" t="n">
        <v>0</v>
      </c>
      <c r="D12" s="9" t="n">
        <v>0</v>
      </c>
    </row>
    <row r="13">
      <c r="A13" s="4" t="inlineStr">
        <is>
          <t>Expected volatility</t>
        </is>
      </c>
      <c r="B13" s="4" t="inlineStr">
        <is>
          <t xml:space="preserve"> </t>
        </is>
      </c>
      <c r="C13" s="4" t="inlineStr">
        <is>
          <t xml:space="preserve"> </t>
        </is>
      </c>
      <c r="D13" s="9" t="n">
        <v>0.5</v>
      </c>
    </row>
    <row r="14">
      <c r="A14" s="4" t="inlineStr">
        <is>
          <t>Stock options | Employee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5 years 9 months 18 days</t>
        </is>
      </c>
      <c r="C16" s="4" t="inlineStr">
        <is>
          <t>5 years 6 months</t>
        </is>
      </c>
      <c r="D16" s="4" t="inlineStr">
        <is>
          <t>5 years 10 months 24 days</t>
        </is>
      </c>
    </row>
    <row r="17">
      <c r="A17" s="4" t="inlineStr">
        <is>
          <t>Expected volatility</t>
        </is>
      </c>
      <c r="B17" s="9" t="n">
        <v>0.7</v>
      </c>
      <c r="C17" s="9" t="n">
        <v>0.51</v>
      </c>
      <c r="D17" s="4" t="inlineStr">
        <is>
          <t xml:space="preserve"> </t>
        </is>
      </c>
    </row>
    <row r="18">
      <c r="A18" s="4" t="inlineStr">
        <is>
          <t>Stock options | Employee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t>
        </is>
      </c>
      <c r="B20" s="4" t="inlineStr">
        <is>
          <t>6 years 6 months</t>
        </is>
      </c>
      <c r="C20" s="4" t="inlineStr">
        <is>
          <t>6 years 2 months 12 days</t>
        </is>
      </c>
      <c r="D20" s="4" t="inlineStr">
        <is>
          <t>6 years 3 months 18 days</t>
        </is>
      </c>
    </row>
    <row r="21">
      <c r="A21" s="4" t="inlineStr">
        <is>
          <t>Expected volatility</t>
        </is>
      </c>
      <c r="B21" s="9" t="n">
        <v>0.73</v>
      </c>
      <c r="C21" s="9" t="n">
        <v>0.63</v>
      </c>
      <c r="D21" s="4" t="inlineStr">
        <is>
          <t xml:space="preserve"> </t>
        </is>
      </c>
    </row>
    <row r="22">
      <c r="A22" s="4" t="inlineStr">
        <is>
          <t>Stock options | Non-employe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isk free interest rate, minimum</t>
        </is>
      </c>
      <c r="B24" s="4" t="inlineStr">
        <is>
          <t xml:space="preserve"> </t>
        </is>
      </c>
      <c r="C24" s="4" t="inlineStr">
        <is>
          <t xml:space="preserve"> </t>
        </is>
      </c>
      <c r="D24" s="13" t="n">
        <v>0.004</v>
      </c>
    </row>
    <row r="25">
      <c r="A25" s="4" t="inlineStr">
        <is>
          <t>Risk free interest rate, maximum</t>
        </is>
      </c>
      <c r="B25" s="4" t="inlineStr">
        <is>
          <t xml:space="preserve"> </t>
        </is>
      </c>
      <c r="C25" s="4" t="inlineStr">
        <is>
          <t xml:space="preserve"> </t>
        </is>
      </c>
      <c r="D25" s="13" t="n">
        <v>0.017</v>
      </c>
    </row>
    <row r="26">
      <c r="A26" s="4" t="inlineStr">
        <is>
          <t>Expected dividend yield</t>
        </is>
      </c>
      <c r="B26" s="4" t="inlineStr">
        <is>
          <t xml:space="preserve"> </t>
        </is>
      </c>
      <c r="C26" s="4" t="inlineStr">
        <is>
          <t xml:space="preserve"> </t>
        </is>
      </c>
      <c r="D26" s="9" t="n">
        <v>0</v>
      </c>
    </row>
    <row r="27">
      <c r="A27" s="4" t="inlineStr">
        <is>
          <t>Expected volatility</t>
        </is>
      </c>
      <c r="B27" s="4" t="inlineStr">
        <is>
          <t xml:space="preserve"> </t>
        </is>
      </c>
      <c r="C27" s="4" t="inlineStr">
        <is>
          <t xml:space="preserve"> </t>
        </is>
      </c>
      <c r="D27" s="9" t="n">
        <v>0.5</v>
      </c>
    </row>
    <row r="28">
      <c r="A28" s="4" t="inlineStr">
        <is>
          <t>Stock options | Non-employee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t>
        </is>
      </c>
      <c r="B30" s="4" t="inlineStr">
        <is>
          <t xml:space="preserve"> </t>
        </is>
      </c>
      <c r="C30" s="4" t="inlineStr">
        <is>
          <t xml:space="preserve"> </t>
        </is>
      </c>
      <c r="D30" s="4" t="inlineStr">
        <is>
          <t>1 year 1 month 6 days</t>
        </is>
      </c>
    </row>
    <row r="31">
      <c r="A31" s="4" t="inlineStr">
        <is>
          <t>Stock options | Non-employee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t>
        </is>
      </c>
      <c r="B33" s="4" t="inlineStr">
        <is>
          <t xml:space="preserve"> </t>
        </is>
      </c>
      <c r="C33" s="4" t="inlineStr">
        <is>
          <t xml:space="preserve"> </t>
        </is>
      </c>
      <c r="D33" s="4" t="inlineStr">
        <is>
          <t>6 years 1 month 6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Restricted stock unit activity (Details) - Restricted stock units - $ / shares</t>
        </is>
      </c>
      <c r="B1" s="2" t="inlineStr">
        <is>
          <t>12 Months Ended</t>
        </is>
      </c>
    </row>
    <row r="2">
      <c r="B2" s="2" t="inlineStr">
        <is>
          <t>Dec. 31, 2022</t>
        </is>
      </c>
      <c r="C2" s="2" t="inlineStr">
        <is>
          <t>Dec. 31, 2021</t>
        </is>
      </c>
    </row>
    <row r="3">
      <c r="A3" s="3" t="inlineStr">
        <is>
          <t>Number of Restricted Stock Units</t>
        </is>
      </c>
      <c r="B3" s="4" t="inlineStr">
        <is>
          <t xml:space="preserve"> </t>
        </is>
      </c>
      <c r="C3" s="4" t="inlineStr">
        <is>
          <t xml:space="preserve"> </t>
        </is>
      </c>
    </row>
    <row r="4">
      <c r="A4" s="4" t="inlineStr">
        <is>
          <t>Outstanding at beginning of the period</t>
        </is>
      </c>
      <c r="B4" s="6" t="n">
        <v>3958825</v>
      </c>
      <c r="C4" s="6" t="n">
        <v>1894897</v>
      </c>
    </row>
    <row r="5">
      <c r="A5" s="4" t="inlineStr">
        <is>
          <t>Granted</t>
        </is>
      </c>
      <c r="B5" s="6" t="n">
        <v>12076285</v>
      </c>
      <c r="C5" s="6" t="n">
        <v>3375079</v>
      </c>
    </row>
    <row r="6">
      <c r="A6" s="4" t="inlineStr">
        <is>
          <t>Vested</t>
        </is>
      </c>
      <c r="B6" s="6" t="n">
        <v>-2947832</v>
      </c>
      <c r="C6" s="6" t="n">
        <v>-1018828</v>
      </c>
    </row>
    <row r="7">
      <c r="A7" s="4" t="inlineStr">
        <is>
          <t>Forfeited</t>
        </is>
      </c>
      <c r="B7" s="6" t="n">
        <v>-3125987</v>
      </c>
      <c r="C7" s="6" t="n">
        <v>-292323</v>
      </c>
    </row>
    <row r="8">
      <c r="A8" s="4" t="inlineStr">
        <is>
          <t>Outstanding at end of the period</t>
        </is>
      </c>
      <c r="B8" s="6" t="n">
        <v>9961291</v>
      </c>
      <c r="C8" s="6" t="n">
        <v>3958825</v>
      </c>
    </row>
    <row r="9">
      <c r="A9" s="3" t="inlineStr">
        <is>
          <t>Weighted Average Grant Date Fair Value</t>
        </is>
      </c>
      <c r="B9" s="4" t="inlineStr">
        <is>
          <t xml:space="preserve"> </t>
        </is>
      </c>
      <c r="C9" s="4" t="inlineStr">
        <is>
          <t xml:space="preserve"> </t>
        </is>
      </c>
    </row>
    <row r="10">
      <c r="A10" s="4" t="inlineStr">
        <is>
          <t>Outstanding at beginning of year</t>
        </is>
      </c>
      <c r="B10" s="8" t="n">
        <v>13.73</v>
      </c>
      <c r="C10" s="10" t="n">
        <v>9.4</v>
      </c>
    </row>
    <row r="11">
      <c r="A11" s="4" t="inlineStr">
        <is>
          <t>Granted</t>
        </is>
      </c>
      <c r="B11" s="12" t="n">
        <v>3.98</v>
      </c>
      <c r="C11" s="12" t="n">
        <v>14.77</v>
      </c>
    </row>
    <row r="12">
      <c r="A12" s="4" t="inlineStr">
        <is>
          <t>Vested</t>
        </is>
      </c>
      <c r="B12" s="11" t="n">
        <v>11.8</v>
      </c>
      <c r="C12" s="11" t="n">
        <v>9.4</v>
      </c>
    </row>
    <row r="13">
      <c r="A13" s="4" t="inlineStr">
        <is>
          <t>Forfeited</t>
        </is>
      </c>
      <c r="B13" s="12" t="n">
        <v>6.85</v>
      </c>
      <c r="C13" s="12" t="n">
        <v>12.77</v>
      </c>
    </row>
    <row r="14">
      <c r="A14" s="4" t="inlineStr">
        <is>
          <t>Outstanding at end of year</t>
        </is>
      </c>
      <c r="B14" s="8" t="n">
        <v>4.55</v>
      </c>
      <c r="C14" s="8" t="n">
        <v>13.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quity Incentive Plan</t>
        </is>
      </c>
      <c r="B3" s="4" t="inlineStr">
        <is>
          <t xml:space="preserve"> </t>
        </is>
      </c>
      <c r="C3" s="4" t="inlineStr">
        <is>
          <t xml:space="preserve"> </t>
        </is>
      </c>
      <c r="D3" s="4" t="inlineStr">
        <is>
          <t xml:space="preserve"> </t>
        </is>
      </c>
    </row>
    <row r="4">
      <c r="A4" s="4" t="inlineStr">
        <is>
          <t>Total stock-based compensation expense</t>
        </is>
      </c>
      <c r="B4" s="5" t="n">
        <v>42531</v>
      </c>
      <c r="C4" s="5" t="n">
        <v>47798</v>
      </c>
      <c r="D4" s="5" t="n">
        <v>11004</v>
      </c>
    </row>
    <row r="5">
      <c r="A5" s="4" t="inlineStr">
        <is>
          <t>Cost of revenue - software and other services</t>
        </is>
      </c>
      <c r="B5" s="4" t="inlineStr">
        <is>
          <t xml:space="preserve"> </t>
        </is>
      </c>
      <c r="C5" s="4" t="inlineStr">
        <is>
          <t xml:space="preserve"> </t>
        </is>
      </c>
      <c r="D5" s="4" t="inlineStr">
        <is>
          <t xml:space="preserve"> </t>
        </is>
      </c>
    </row>
    <row r="6">
      <c r="A6" s="3" t="inlineStr">
        <is>
          <t>Equity Incentive Plan</t>
        </is>
      </c>
      <c r="B6" s="4" t="inlineStr">
        <is>
          <t xml:space="preserve"> </t>
        </is>
      </c>
      <c r="C6" s="4" t="inlineStr">
        <is>
          <t xml:space="preserve"> </t>
        </is>
      </c>
      <c r="D6" s="4" t="inlineStr">
        <is>
          <t xml:space="preserve"> </t>
        </is>
      </c>
    </row>
    <row r="7">
      <c r="A7" s="4" t="inlineStr">
        <is>
          <t>Total stock-based compensation expense</t>
        </is>
      </c>
      <c r="B7" s="6" t="n">
        <v>88</v>
      </c>
      <c r="C7" s="6" t="n">
        <v>21</v>
      </c>
      <c r="D7" s="6" t="n">
        <v>15</v>
      </c>
    </row>
    <row r="8">
      <c r="A8" s="4" t="inlineStr">
        <is>
          <t>Research and development</t>
        </is>
      </c>
      <c r="B8" s="4" t="inlineStr">
        <is>
          <t xml:space="preserve"> </t>
        </is>
      </c>
      <c r="C8" s="4" t="inlineStr">
        <is>
          <t xml:space="preserve"> </t>
        </is>
      </c>
      <c r="D8" s="4" t="inlineStr">
        <is>
          <t xml:space="preserve"> </t>
        </is>
      </c>
    </row>
    <row r="9">
      <c r="A9" s="3" t="inlineStr">
        <is>
          <t>Equity Incentive Plan</t>
        </is>
      </c>
      <c r="B9" s="4" t="inlineStr">
        <is>
          <t xml:space="preserve"> </t>
        </is>
      </c>
      <c r="C9" s="4" t="inlineStr">
        <is>
          <t xml:space="preserve"> </t>
        </is>
      </c>
      <c r="D9" s="4" t="inlineStr">
        <is>
          <t xml:space="preserve"> </t>
        </is>
      </c>
    </row>
    <row r="10">
      <c r="A10" s="4" t="inlineStr">
        <is>
          <t>Total stock-based compensation expense</t>
        </is>
      </c>
      <c r="B10" s="6" t="n">
        <v>12746</v>
      </c>
      <c r="C10" s="6" t="n">
        <v>9060</v>
      </c>
      <c r="D10" s="6" t="n">
        <v>4551</v>
      </c>
    </row>
    <row r="11">
      <c r="A11" s="4" t="inlineStr">
        <is>
          <t>Sales and marketing</t>
        </is>
      </c>
      <c r="B11" s="4" t="inlineStr">
        <is>
          <t xml:space="preserve"> </t>
        </is>
      </c>
      <c r="C11" s="4" t="inlineStr">
        <is>
          <t xml:space="preserve"> </t>
        </is>
      </c>
      <c r="D11" s="4" t="inlineStr">
        <is>
          <t xml:space="preserve"> </t>
        </is>
      </c>
    </row>
    <row r="12">
      <c r="A12" s="3" t="inlineStr">
        <is>
          <t>Equity Incentive Plan</t>
        </is>
      </c>
      <c r="B12" s="4" t="inlineStr">
        <is>
          <t xml:space="preserve"> </t>
        </is>
      </c>
      <c r="C12" s="4" t="inlineStr">
        <is>
          <t xml:space="preserve"> </t>
        </is>
      </c>
      <c r="D12" s="4" t="inlineStr">
        <is>
          <t xml:space="preserve"> </t>
        </is>
      </c>
    </row>
    <row r="13">
      <c r="A13" s="4" t="inlineStr">
        <is>
          <t>Total stock-based compensation expense</t>
        </is>
      </c>
      <c r="B13" s="6" t="n">
        <v>5974</v>
      </c>
      <c r="C13" s="6" t="n">
        <v>8074</v>
      </c>
      <c r="D13" s="6" t="n">
        <v>2591</v>
      </c>
    </row>
    <row r="14">
      <c r="A14" s="4" t="inlineStr">
        <is>
          <t>General and administrative</t>
        </is>
      </c>
      <c r="B14" s="4" t="inlineStr">
        <is>
          <t xml:space="preserve"> </t>
        </is>
      </c>
      <c r="C14" s="4" t="inlineStr">
        <is>
          <t xml:space="preserve"> </t>
        </is>
      </c>
      <c r="D14" s="4" t="inlineStr">
        <is>
          <t xml:space="preserve"> </t>
        </is>
      </c>
    </row>
    <row r="15">
      <c r="A15" s="3" t="inlineStr">
        <is>
          <t>Equity Incentive Plan</t>
        </is>
      </c>
      <c r="B15" s="4" t="inlineStr">
        <is>
          <t xml:space="preserve"> </t>
        </is>
      </c>
      <c r="C15" s="4" t="inlineStr">
        <is>
          <t xml:space="preserve"> </t>
        </is>
      </c>
      <c r="D15" s="4" t="inlineStr">
        <is>
          <t xml:space="preserve"> </t>
        </is>
      </c>
    </row>
    <row r="16">
      <c r="A16" s="4" t="inlineStr">
        <is>
          <t>Total stock-based compensation expense</t>
        </is>
      </c>
      <c r="B16" s="5" t="n">
        <v>23723</v>
      </c>
      <c r="C16" s="5" t="n">
        <v>30643</v>
      </c>
      <c r="D16" s="5" t="n">
        <v>38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Additional information about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Equity Incentive Plan</t>
        </is>
      </c>
      <c r="B3" s="4" t="inlineStr">
        <is>
          <t xml:space="preserve"> </t>
        </is>
      </c>
      <c r="C3" s="4" t="inlineStr">
        <is>
          <t xml:space="preserve"> </t>
        </is>
      </c>
      <c r="D3" s="4" t="inlineStr">
        <is>
          <t xml:space="preserve"> </t>
        </is>
      </c>
    </row>
    <row r="4">
      <c r="A4" s="4" t="inlineStr">
        <is>
          <t>Cash proceeds from the exercise of stock options</t>
        </is>
      </c>
      <c r="B4" s="5" t="n">
        <v>3</v>
      </c>
      <c r="C4" s="10" t="n">
        <v>21.7</v>
      </c>
      <c r="D4" s="5" t="n">
        <v>2</v>
      </c>
    </row>
    <row r="5">
      <c r="A5" s="4" t="inlineStr">
        <is>
          <t>Total intrinsic value of stock options exercised</t>
        </is>
      </c>
      <c r="B5" s="10" t="n">
        <v>3.6</v>
      </c>
      <c r="C5" s="10" t="n">
        <v>80.90000000000001</v>
      </c>
      <c r="D5" s="10" t="n">
        <v>3.6</v>
      </c>
    </row>
    <row r="6">
      <c r="A6" s="4" t="inlineStr">
        <is>
          <t>Weighted average grant date fair value of options granted (in dollars per share)</t>
        </is>
      </c>
      <c r="B6" s="8" t="n">
        <v>2.79</v>
      </c>
      <c r="C6" s="8" t="n">
        <v>6.47</v>
      </c>
      <c r="D6" s="8" t="n">
        <v>3.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Allocation of undistributed earnings</t>
        </is>
      </c>
      <c r="B4" s="5" t="n">
        <v>-168723</v>
      </c>
      <c r="C4" s="5" t="n">
        <v>-32409</v>
      </c>
      <c r="D4" s="5" t="n">
        <v>-162745</v>
      </c>
    </row>
    <row r="5">
      <c r="A5" s="4" t="inlineStr">
        <is>
          <t>Numerator for basic and diluted net loss per share - loss available to common stockholders</t>
        </is>
      </c>
      <c r="B5" s="5" t="n">
        <v>-168723</v>
      </c>
      <c r="C5" s="5" t="n">
        <v>-32409</v>
      </c>
      <c r="D5" s="5" t="n">
        <v>-162745</v>
      </c>
    </row>
    <row r="6">
      <c r="A6" s="3" t="inlineStr">
        <is>
          <t>Denominator:</t>
        </is>
      </c>
      <c r="B6" s="4" t="inlineStr">
        <is>
          <t xml:space="preserve"> </t>
        </is>
      </c>
      <c r="C6" s="4" t="inlineStr">
        <is>
          <t xml:space="preserve"> </t>
        </is>
      </c>
      <c r="D6" s="4" t="inlineStr">
        <is>
          <t xml:space="preserve"> </t>
        </is>
      </c>
    </row>
    <row r="7">
      <c r="A7" s="4" t="inlineStr">
        <is>
          <t>Weighted-average common shares outstanding - basic</t>
        </is>
      </c>
      <c r="B7" s="6" t="n">
        <v>199848386</v>
      </c>
      <c r="C7" s="6" t="n">
        <v>173810053</v>
      </c>
      <c r="D7" s="6" t="n">
        <v>6056574</v>
      </c>
    </row>
    <row r="8">
      <c r="A8" s="4" t="inlineStr">
        <is>
          <t>Weighted-average common shares outstanding - diluted</t>
        </is>
      </c>
      <c r="B8" s="6" t="n">
        <v>199848386</v>
      </c>
      <c r="C8" s="6" t="n">
        <v>173810053</v>
      </c>
      <c r="D8" s="6" t="n">
        <v>6056574</v>
      </c>
    </row>
    <row r="9">
      <c r="A9" s="4" t="inlineStr">
        <is>
          <t>Basic loss per share</t>
        </is>
      </c>
      <c r="B9" s="8" t="n">
        <v>-0.84</v>
      </c>
      <c r="C9" s="8" t="n">
        <v>-0.19</v>
      </c>
      <c r="D9" s="8" t="n">
        <v>-26.87</v>
      </c>
    </row>
    <row r="10">
      <c r="A10" s="4" t="inlineStr">
        <is>
          <t>Diluted loss per share</t>
        </is>
      </c>
      <c r="B10" s="8" t="n">
        <v>-0.84</v>
      </c>
      <c r="C10" s="8" t="n">
        <v>-0.19</v>
      </c>
      <c r="D10" s="8" t="n">
        <v>-26.87</v>
      </c>
    </row>
    <row r="11">
      <c r="A11" s="4" t="inlineStr">
        <is>
          <t>Class A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undistributed earnings</t>
        </is>
      </c>
      <c r="B13" s="5" t="n">
        <v>-146412</v>
      </c>
      <c r="C13" s="5" t="n">
        <v>-28048</v>
      </c>
      <c r="D13" s="4" t="inlineStr">
        <is>
          <t xml:space="preserve"> </t>
        </is>
      </c>
    </row>
    <row r="14">
      <c r="A14" s="4" t="inlineStr">
        <is>
          <t>Numerator for basic and diluted net loss per share - loss available to common stockholders</t>
        </is>
      </c>
      <c r="B14" s="5" t="n">
        <v>-146412</v>
      </c>
      <c r="C14" s="5" t="n">
        <v>-28048</v>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average common shares outstanding - basic</t>
        </is>
      </c>
      <c r="B16" s="6" t="n">
        <v>173421449</v>
      </c>
      <c r="C16" s="6" t="n">
        <v>150424024</v>
      </c>
      <c r="D16" s="4" t="inlineStr">
        <is>
          <t xml:space="preserve"> </t>
        </is>
      </c>
    </row>
    <row r="17">
      <c r="A17" s="4" t="inlineStr">
        <is>
          <t>Weighted-average common shares outstanding - diluted</t>
        </is>
      </c>
      <c r="B17" s="6" t="n">
        <v>173421449</v>
      </c>
      <c r="C17" s="6" t="n">
        <v>150424024</v>
      </c>
      <c r="D17" s="4" t="inlineStr">
        <is>
          <t xml:space="preserve"> </t>
        </is>
      </c>
    </row>
    <row r="18">
      <c r="A18" s="4" t="inlineStr">
        <is>
          <t>Basic loss per share</t>
        </is>
      </c>
      <c r="B18" s="8" t="n">
        <v>-0.84</v>
      </c>
      <c r="C18" s="8" t="n">
        <v>-0.19</v>
      </c>
      <c r="D18" s="4" t="inlineStr">
        <is>
          <t xml:space="preserve"> </t>
        </is>
      </c>
    </row>
    <row r="19">
      <c r="A19" s="4" t="inlineStr">
        <is>
          <t>Diluted loss per share</t>
        </is>
      </c>
      <c r="B19" s="8" t="n">
        <v>-0.84</v>
      </c>
      <c r="C19" s="8" t="n">
        <v>-0.19</v>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Allocation of undistributed earnings</t>
        </is>
      </c>
      <c r="B22" s="5" t="n">
        <v>-22311</v>
      </c>
      <c r="C22" s="5" t="n">
        <v>-4361</v>
      </c>
      <c r="D22" s="4" t="inlineStr">
        <is>
          <t xml:space="preserve"> </t>
        </is>
      </c>
    </row>
    <row r="23">
      <c r="A23" s="4" t="inlineStr">
        <is>
          <t>Numerator for basic and diluted net loss per share - loss available to common stockholders</t>
        </is>
      </c>
      <c r="B23" s="5" t="n">
        <v>-22311</v>
      </c>
      <c r="C23" s="5" t="n">
        <v>-4361</v>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Weighted-average common shares outstanding - basic</t>
        </is>
      </c>
      <c r="B25" s="6" t="n">
        <v>26426937</v>
      </c>
      <c r="C25" s="6" t="n">
        <v>23386029</v>
      </c>
      <c r="D25" s="4" t="inlineStr">
        <is>
          <t xml:space="preserve"> </t>
        </is>
      </c>
    </row>
    <row r="26">
      <c r="A26" s="4" t="inlineStr">
        <is>
          <t>Weighted-average common shares outstanding - diluted</t>
        </is>
      </c>
      <c r="B26" s="6" t="n">
        <v>26426937</v>
      </c>
      <c r="C26" s="6" t="n">
        <v>23386029</v>
      </c>
      <c r="D26" s="4" t="inlineStr">
        <is>
          <t xml:space="preserve"> </t>
        </is>
      </c>
    </row>
    <row r="27">
      <c r="A27" s="4" t="inlineStr">
        <is>
          <t>Basic loss per share</t>
        </is>
      </c>
      <c r="B27" s="8" t="n">
        <v>-0.84</v>
      </c>
      <c r="C27" s="8" t="n">
        <v>-0.19</v>
      </c>
      <c r="D27" s="4" t="inlineStr">
        <is>
          <t xml:space="preserve"> </t>
        </is>
      </c>
    </row>
    <row r="28">
      <c r="A28" s="4" t="inlineStr">
        <is>
          <t>Diluted loss per share</t>
        </is>
      </c>
      <c r="B28" s="8" t="n">
        <v>-0.84</v>
      </c>
      <c r="C28" s="8" t="n">
        <v>-0.19</v>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Per Share - Anti-dilutive common equivalent shares (Details) - shares</t>
        </is>
      </c>
      <c r="B1" s="2" t="inlineStr">
        <is>
          <t>12 Months Ended</t>
        </is>
      </c>
    </row>
    <row r="2">
      <c r="B2" s="2" t="inlineStr">
        <is>
          <t>Dec. 31, 2022</t>
        </is>
      </c>
      <c r="C2" s="2" t="inlineStr">
        <is>
          <t>Dec. 31, 2021</t>
        </is>
      </c>
      <c r="D2" s="2" t="inlineStr">
        <is>
          <t>Dec. 31, 2020</t>
        </is>
      </c>
    </row>
    <row r="3">
      <c r="A3" s="3" t="inlineStr">
        <is>
          <t>Net Loss Per Share</t>
        </is>
      </c>
      <c r="B3" s="4" t="inlineStr">
        <is>
          <t xml:space="preserve"> </t>
        </is>
      </c>
      <c r="C3" s="4" t="inlineStr">
        <is>
          <t xml:space="preserve"> </t>
        </is>
      </c>
      <c r="D3" s="4" t="inlineStr">
        <is>
          <t xml:space="preserve"> </t>
        </is>
      </c>
    </row>
    <row r="4">
      <c r="A4" s="4" t="inlineStr">
        <is>
          <t>Total anti-dilutive common equivalent shares</t>
        </is>
      </c>
      <c r="B4" s="6" t="n">
        <v>43185893</v>
      </c>
      <c r="C4" s="6" t="n">
        <v>40474263</v>
      </c>
      <c r="D4" s="6" t="n">
        <v>135800344</v>
      </c>
    </row>
    <row r="5">
      <c r="A5" s="4" t="inlineStr">
        <is>
          <t>Stock option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anti-dilutive common equivalent shares</t>
        </is>
      </c>
      <c r="B7" s="6" t="n">
        <v>12571912</v>
      </c>
      <c r="C7" s="6" t="n">
        <v>16243532</v>
      </c>
      <c r="D7" s="6" t="n">
        <v>26708329</v>
      </c>
    </row>
    <row r="8">
      <c r="A8" s="4" t="inlineStr">
        <is>
          <t>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anti-dilutive common equivalent shares</t>
        </is>
      </c>
      <c r="B10" s="6" t="n">
        <v>9961291</v>
      </c>
      <c r="C10" s="6" t="n">
        <v>3577894</v>
      </c>
      <c r="D10" s="6" t="n">
        <v>1894897</v>
      </c>
    </row>
    <row r="11">
      <c r="A11" s="4" t="inlineStr">
        <is>
          <t>Outstanding warrant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Total anti-dilutive common equivalent shares</t>
        </is>
      </c>
      <c r="B13" s="6" t="n">
        <v>20652690</v>
      </c>
      <c r="C13" s="6" t="n">
        <v>20652837</v>
      </c>
      <c r="D13" s="4" t="inlineStr">
        <is>
          <t xml:space="preserve"> </t>
        </is>
      </c>
    </row>
    <row r="14">
      <c r="A14" s="4" t="inlineStr">
        <is>
          <t>Convertible preferred stock</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Total anti-dilutive common equivalent shares</t>
        </is>
      </c>
      <c r="B16" s="4" t="inlineStr">
        <is>
          <t xml:space="preserve"> </t>
        </is>
      </c>
      <c r="C16" s="4" t="inlineStr">
        <is>
          <t xml:space="preserve"> </t>
        </is>
      </c>
      <c r="D16" s="6" t="n">
        <v>1071971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t>
        </is>
      </c>
      <c r="B4" s="5" t="n">
        <v>-169122</v>
      </c>
      <c r="C4" s="5" t="n">
        <v>-32706</v>
      </c>
      <c r="D4" s="5" t="n">
        <v>-162876</v>
      </c>
    </row>
    <row r="5">
      <c r="A5" s="4" t="inlineStr">
        <is>
          <t>Foreign</t>
        </is>
      </c>
      <c r="B5" s="6" t="n">
        <v>441</v>
      </c>
      <c r="C5" s="6" t="n">
        <v>418</v>
      </c>
      <c r="D5" s="6" t="n">
        <v>170</v>
      </c>
    </row>
    <row r="6">
      <c r="A6" s="4" t="inlineStr">
        <is>
          <t>Loss before provision for income taxes</t>
        </is>
      </c>
      <c r="B6" s="5" t="n">
        <v>-168681</v>
      </c>
      <c r="C6" s="5" t="n">
        <v>-32288</v>
      </c>
      <c r="D6" s="5" t="n">
        <v>-1627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Statutory incom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at US statutory rate</t>
        </is>
      </c>
      <c r="B4" s="9" t="n">
        <v>0.21</v>
      </c>
      <c r="C4" s="9" t="n">
        <v>0.21</v>
      </c>
      <c r="D4" s="9" t="n">
        <v>0.21</v>
      </c>
    </row>
    <row r="5">
      <c r="A5" s="4" t="inlineStr">
        <is>
          <t>State taxes, net of federal benefit</t>
        </is>
      </c>
      <c r="B5" s="13" t="n">
        <v>0.0221</v>
      </c>
      <c r="C5" s="13" t="n">
        <v>0.1542</v>
      </c>
      <c r="D5" s="13" t="n">
        <v>0.0318</v>
      </c>
    </row>
    <row r="6">
      <c r="A6" s="4" t="inlineStr">
        <is>
          <t>Stock compensation</t>
        </is>
      </c>
      <c r="B6" s="4" t="inlineStr">
        <is>
          <t>(5.01%)</t>
        </is>
      </c>
      <c r="C6" s="4" t="inlineStr">
        <is>
          <t>(10.10%)</t>
        </is>
      </c>
      <c r="D6" s="9" t="n">
        <v>0</v>
      </c>
    </row>
    <row r="7">
      <c r="A7" s="4" t="inlineStr">
        <is>
          <t>Change in fair value of warrants</t>
        </is>
      </c>
      <c r="B7" s="13" t="n">
        <v>0.026</v>
      </c>
      <c r="C7" s="13" t="n">
        <v>1.0478</v>
      </c>
      <c r="D7" s="9" t="n">
        <v>0</v>
      </c>
    </row>
    <row r="8">
      <c r="A8" s="4" t="inlineStr">
        <is>
          <t>Tax credits</t>
        </is>
      </c>
      <c r="B8" s="13" t="n">
        <v>0.0216</v>
      </c>
      <c r="C8" s="13" t="n">
        <v>0.1251</v>
      </c>
      <c r="D8" s="13" t="n">
        <v>0.0086</v>
      </c>
    </row>
    <row r="9">
      <c r="A9" s="4" t="inlineStr">
        <is>
          <t>Foreign rate differential</t>
        </is>
      </c>
      <c r="B9" s="9" t="n">
        <v>0</v>
      </c>
      <c r="C9" s="13" t="n">
        <v>0.0001</v>
      </c>
      <c r="D9" s="9" t="n">
        <v>0</v>
      </c>
    </row>
    <row r="10">
      <c r="A10" s="4" t="inlineStr">
        <is>
          <t>Valuation allowance</t>
        </is>
      </c>
      <c r="B10" s="4" t="inlineStr">
        <is>
          <t>(22.91%)</t>
        </is>
      </c>
      <c r="C10" s="4" t="inlineStr">
        <is>
          <t>(142.86%)</t>
        </is>
      </c>
      <c r="D10" s="4" t="inlineStr">
        <is>
          <t>(24.35%)</t>
        </is>
      </c>
    </row>
    <row r="11">
      <c r="A11" s="4" t="inlineStr">
        <is>
          <t>Other</t>
        </is>
      </c>
      <c r="B11" s="4" t="inlineStr">
        <is>
          <t>(0.08%)</t>
        </is>
      </c>
      <c r="C11" s="4" t="inlineStr">
        <is>
          <t>(1.14%)</t>
        </is>
      </c>
      <c r="D11" s="4" t="inlineStr">
        <is>
          <t>(0.71%)</t>
        </is>
      </c>
    </row>
    <row r="12">
      <c r="A12" s="4" t="inlineStr">
        <is>
          <t>Total</t>
        </is>
      </c>
      <c r="B12" s="4" t="inlineStr">
        <is>
          <t>(0.03%)</t>
        </is>
      </c>
      <c r="C12" s="4" t="inlineStr">
        <is>
          <t>(0.38%)</t>
        </is>
      </c>
      <c r="D12" s="4" t="inlineStr">
        <is>
          <t>(0.0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xml:space="preserve">Note 1. Organization and Description of Business Butterfly Network, Inc., formerly known as Longview Acquisition Corp. (the “Company”),
was incorporated in Delaware on February 4, 2020. The Company’s legal name became Butterfly Network, Inc. following the Business Combination. The prior period financial information represents the financial results and condition of BFLY
Operations, Inc. (formerly Butterfly Network, Inc.). The Company is an innovative digital health business transforming care with handheld,
whole-body ultrasound. Powered by its proprietary Ultrasound-on-Chip™ technology, the solution enables the acquisition of imaging information from an affordable, powerful device that fits in a healthcare professional’s pocket with a combination
of cloud-connected software and hardware technology. The Company operates wholly-owned subsidiaries in Australia, Germany, Netherlands, the
United Kingdom and Taiwan. Although the Company has incurred recurring losses in each year since inception, the
Company expects its cash and cash equivalents and marketable securities will be sufficient to fund operations for at least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35733</v>
      </c>
      <c r="C3" s="5" t="n">
        <v>122279</v>
      </c>
    </row>
    <row r="4">
      <c r="A4" s="4" t="inlineStr">
        <is>
          <t>Tax credits</t>
        </is>
      </c>
      <c r="B4" s="6" t="n">
        <v>14047</v>
      </c>
      <c r="C4" s="6" t="n">
        <v>10620</v>
      </c>
    </row>
    <row r="5">
      <c r="A5" s="4" t="inlineStr">
        <is>
          <t>Stock compensation</t>
        </is>
      </c>
      <c r="B5" s="6" t="n">
        <v>3680</v>
      </c>
      <c r="C5" s="6" t="n">
        <v>4752</v>
      </c>
    </row>
    <row r="6">
      <c r="A6" s="4" t="inlineStr">
        <is>
          <t>Accruals and reserves</t>
        </is>
      </c>
      <c r="B6" s="6" t="n">
        <v>2747</v>
      </c>
      <c r="C6" s="6" t="n">
        <v>7929</v>
      </c>
    </row>
    <row r="7">
      <c r="A7" s="4" t="inlineStr">
        <is>
          <t>Inventory reserve</t>
        </is>
      </c>
      <c r="B7" s="6" t="n">
        <v>8797</v>
      </c>
      <c r="C7" s="6" t="n">
        <v>289</v>
      </c>
    </row>
    <row r="8">
      <c r="A8" s="4" t="inlineStr">
        <is>
          <t>Lease liability</t>
        </is>
      </c>
      <c r="B8" s="6" t="n">
        <v>7646</v>
      </c>
      <c r="C8" s="6" t="n">
        <v>7063</v>
      </c>
    </row>
    <row r="9">
      <c r="A9" s="4" t="inlineStr">
        <is>
          <t>Depreciation</t>
        </is>
      </c>
      <c r="B9" s="6" t="n">
        <v>914</v>
      </c>
      <c r="C9" s="6" t="n">
        <v>102</v>
      </c>
    </row>
    <row r="10">
      <c r="A10" s="4" t="inlineStr">
        <is>
          <t>Capitalized tax R&amp;E</t>
        </is>
      </c>
      <c r="B10" s="6" t="n">
        <v>15127</v>
      </c>
      <c r="C10" s="4" t="inlineStr">
        <is>
          <t xml:space="preserve"> </t>
        </is>
      </c>
    </row>
    <row r="11">
      <c r="A11" s="4" t="inlineStr">
        <is>
          <t>Other</t>
        </is>
      </c>
      <c r="B11" s="6" t="n">
        <v>3901</v>
      </c>
      <c r="C11" s="6" t="n">
        <v>1600</v>
      </c>
    </row>
    <row r="12">
      <c r="A12" s="4" t="inlineStr">
        <is>
          <t>Total deferred tax assets</t>
        </is>
      </c>
      <c r="B12" s="6" t="n">
        <v>192592</v>
      </c>
      <c r="C12" s="6" t="n">
        <v>154634</v>
      </c>
    </row>
    <row r="13">
      <c r="A13" s="4" t="inlineStr">
        <is>
          <t>Valuation allowance</t>
        </is>
      </c>
      <c r="B13" s="6" t="n">
        <v>-187421</v>
      </c>
      <c r="C13" s="6" t="n">
        <v>-148785</v>
      </c>
    </row>
    <row r="14">
      <c r="A14" s="4" t="inlineStr">
        <is>
          <t>Total Deferred tax assets</t>
        </is>
      </c>
      <c r="B14" s="6" t="n">
        <v>5171</v>
      </c>
      <c r="C14" s="6" t="n">
        <v>5849</v>
      </c>
    </row>
    <row r="15">
      <c r="A15" s="3" t="inlineStr">
        <is>
          <t>Deferred tax liabilities</t>
        </is>
      </c>
      <c r="B15" s="4" t="inlineStr">
        <is>
          <t xml:space="preserve"> </t>
        </is>
      </c>
      <c r="C15" s="4" t="inlineStr">
        <is>
          <t xml:space="preserve"> </t>
        </is>
      </c>
    </row>
    <row r="16">
      <c r="A16" s="4" t="inlineStr">
        <is>
          <t>Right-of-use asset</t>
        </is>
      </c>
      <c r="B16" s="5" t="n">
        <v>-5171</v>
      </c>
      <c r="C16" s="5" t="n">
        <v>-5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provision</t>
        </is>
      </c>
      <c r="B4" s="5" t="n">
        <v>40</v>
      </c>
      <c r="C4" s="5" t="n">
        <v>120</v>
      </c>
      <c r="D4" s="5" t="n">
        <v>40</v>
      </c>
    </row>
    <row r="5">
      <c r="A5" s="4" t="inlineStr">
        <is>
          <t>Federal tax provision</t>
        </is>
      </c>
      <c r="B5" s="6" t="n">
        <v>0</v>
      </c>
      <c r="C5" s="6" t="n">
        <v>0</v>
      </c>
      <c r="D5" s="5" t="n">
        <v>0</v>
      </c>
    </row>
    <row r="6">
      <c r="A6" s="4" t="inlineStr">
        <is>
          <t>Valuation allowance related to net operating losses</t>
        </is>
      </c>
      <c r="B6" s="6" t="n">
        <v>38700</v>
      </c>
      <c r="C6" s="6" t="n">
        <v>47000</v>
      </c>
      <c r="D6" s="4" t="inlineStr">
        <is>
          <t xml:space="preserve"> </t>
        </is>
      </c>
    </row>
    <row r="7">
      <c r="A7" s="4" t="inlineStr">
        <is>
          <t>Accrued interest or penalties</t>
        </is>
      </c>
      <c r="B7" s="6" t="n">
        <v>0</v>
      </c>
      <c r="C7" s="6" t="n">
        <v>0</v>
      </c>
      <c r="D7" s="4" t="inlineStr">
        <is>
          <t xml:space="preserve"> </t>
        </is>
      </c>
    </row>
    <row r="8">
      <c r="A8" s="4" t="inlineStr">
        <is>
          <t>Other income (expense)</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State of Massachusetts Life Sciences tax credit received</t>
        </is>
      </c>
      <c r="B10" s="6" t="n">
        <v>9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NOL") carryforwards</t>
        </is>
      </c>
      <c r="B13" s="6" t="n">
        <v>552200</v>
      </c>
      <c r="C13" s="6" t="n">
        <v>494800</v>
      </c>
      <c r="D13" s="4" t="inlineStr">
        <is>
          <t xml:space="preserve"> </t>
        </is>
      </c>
    </row>
    <row r="14">
      <c r="A14" s="4" t="inlineStr">
        <is>
          <t>Net operating loss ("NOL") carryforwards, subject to expire</t>
        </is>
      </c>
      <c r="B14" s="6" t="n">
        <v>73700</v>
      </c>
      <c r="C14" s="4" t="inlineStr">
        <is>
          <t xml:space="preserve"> </t>
        </is>
      </c>
      <c r="D14" s="4" t="inlineStr">
        <is>
          <t xml:space="preserve"> </t>
        </is>
      </c>
    </row>
    <row r="15">
      <c r="A15" s="4" t="inlineStr">
        <is>
          <t>Net operating loss ("NOL") carryforwards, carried forward indefinitely</t>
        </is>
      </c>
      <c r="B15" s="6" t="n">
        <v>478500</v>
      </c>
      <c r="C15" s="4" t="inlineStr">
        <is>
          <t xml:space="preserve"> </t>
        </is>
      </c>
      <c r="D15" s="4" t="inlineStr">
        <is>
          <t xml:space="preserve"> </t>
        </is>
      </c>
    </row>
    <row r="16">
      <c r="A16" s="4" t="inlineStr">
        <is>
          <t>Federal and state tax credits</t>
        </is>
      </c>
      <c r="B16" s="6" t="n">
        <v>118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NOL") carryforwards</t>
        </is>
      </c>
      <c r="B19" s="6" t="n">
        <v>352900</v>
      </c>
      <c r="C19" s="5" t="n">
        <v>323800</v>
      </c>
      <c r="D19" s="4" t="inlineStr">
        <is>
          <t xml:space="preserve"> </t>
        </is>
      </c>
    </row>
    <row r="20">
      <c r="A20" s="4" t="inlineStr">
        <is>
          <t>Federal and state tax credits</t>
        </is>
      </c>
      <c r="B20" s="5" t="n">
        <v>2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Details) - 4C [Member]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Total incurred for operating expenses</t>
        </is>
      </c>
      <c r="B4" s="5" t="n">
        <v>78</v>
      </c>
      <c r="C4" s="5" t="n">
        <v>583</v>
      </c>
      <c r="D4" s="5" t="n">
        <v>5571</v>
      </c>
    </row>
    <row r="5">
      <c r="A5" s="4" t="inlineStr">
        <is>
          <t>Due from related parties</t>
        </is>
      </c>
      <c r="B5" s="5" t="n">
        <v>145</v>
      </c>
      <c r="C5" s="4" t="inlineStr">
        <is>
          <t xml:space="preserve"> </t>
        </is>
      </c>
      <c r="D5" s="4" t="inlineStr">
        <is>
          <t xml:space="preserve"> </t>
        </is>
      </c>
    </row>
    <row r="6">
      <c r="A6" s="4" t="inlineStr">
        <is>
          <t>Due to related parties</t>
        </is>
      </c>
      <c r="B6" s="4" t="inlineStr">
        <is>
          <t xml:space="preserve"> </t>
        </is>
      </c>
      <c r="C6" s="5" t="n">
        <v>88</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Retirement Plan (Details) - USD ($) $ in Millions</t>
        </is>
      </c>
      <c r="B1" s="2" t="inlineStr">
        <is>
          <t>12 Months Ended</t>
        </is>
      </c>
    </row>
    <row r="2">
      <c r="B2" s="2" t="inlineStr">
        <is>
          <t>Dec. 31, 2022</t>
        </is>
      </c>
      <c r="C2" s="2" t="inlineStr">
        <is>
          <t>Dec. 31, 2021</t>
        </is>
      </c>
      <c r="D2" s="2" t="inlineStr">
        <is>
          <t>Dec. 31, 2020</t>
        </is>
      </c>
    </row>
    <row r="3">
      <c r="A3" s="3" t="inlineStr">
        <is>
          <t>401(k) Retirement Plan</t>
        </is>
      </c>
      <c r="B3" s="4" t="inlineStr">
        <is>
          <t xml:space="preserve"> </t>
        </is>
      </c>
      <c r="C3" s="4" t="inlineStr">
        <is>
          <t xml:space="preserve"> </t>
        </is>
      </c>
      <c r="D3" s="4" t="inlineStr">
        <is>
          <t xml:space="preserve"> </t>
        </is>
      </c>
    </row>
    <row r="4">
      <c r="A4" s="4" t="inlineStr">
        <is>
          <t>401(k) Employer match contribution</t>
        </is>
      </c>
      <c r="B4" s="10" t="n">
        <v>1.3</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Reduction in Force (Details) - Employee Severance - USD ($) $ in Thousands</t>
        </is>
      </c>
      <c r="C1" s="2" t="inlineStr">
        <is>
          <t>12 Months Ended</t>
        </is>
      </c>
    </row>
    <row r="2">
      <c r="B2" s="2" t="inlineStr">
        <is>
          <t>Jul. 28, 2022</t>
        </is>
      </c>
      <c r="C2" s="2" t="inlineStr">
        <is>
          <t>Dec. 31, 2022</t>
        </is>
      </c>
    </row>
    <row r="3">
      <c r="A3" s="3" t="inlineStr">
        <is>
          <t>Restructuring Cost and Reserve [Line Items]</t>
        </is>
      </c>
      <c r="B3" s="4" t="inlineStr">
        <is>
          <t xml:space="preserve"> </t>
        </is>
      </c>
      <c r="C3" s="4" t="inlineStr">
        <is>
          <t xml:space="preserve"> </t>
        </is>
      </c>
    </row>
    <row r="4">
      <c r="A4" s="4" t="inlineStr">
        <is>
          <t>Reduction in force (as a percent)</t>
        </is>
      </c>
      <c r="B4" s="9" t="n">
        <v>0.1</v>
      </c>
      <c r="C4" s="4" t="inlineStr">
        <is>
          <t xml:space="preserve"> </t>
        </is>
      </c>
    </row>
    <row r="5">
      <c r="A5" s="4" t="inlineStr">
        <is>
          <t>Employee severance and benefits costs</t>
        </is>
      </c>
      <c r="B5" s="4" t="inlineStr">
        <is>
          <t xml:space="preserve"> </t>
        </is>
      </c>
      <c r="C5" s="5" t="n">
        <v>1790</v>
      </c>
    </row>
    <row r="6">
      <c r="A6" s="4" t="inlineStr">
        <is>
          <t>Research and develo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mployee severance and benefits costs</t>
        </is>
      </c>
      <c r="B8" s="4" t="inlineStr">
        <is>
          <t xml:space="preserve"> </t>
        </is>
      </c>
      <c r="C8" s="6" t="n">
        <v>1035</v>
      </c>
    </row>
    <row r="9">
      <c r="A9" s="4" t="inlineStr">
        <is>
          <t>Sales and market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mployee severance and benefits costs</t>
        </is>
      </c>
      <c r="B11" s="4" t="inlineStr">
        <is>
          <t xml:space="preserve"> </t>
        </is>
      </c>
      <c r="C11" s="6" t="n">
        <v>338</v>
      </c>
    </row>
    <row r="12">
      <c r="A12" s="4" t="inlineStr">
        <is>
          <t>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mployee severance and benefits costs</t>
        </is>
      </c>
      <c r="B14" s="4" t="inlineStr">
        <is>
          <t xml:space="preserve"> </t>
        </is>
      </c>
      <c r="C14" s="5" t="n">
        <v>4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s>
  <sheetData>
    <row r="1">
      <c r="A1" s="1" t="inlineStr">
        <is>
          <t>Warrants (Details) $ / shares in Units, $ in Thousands</t>
        </is>
      </c>
      <c r="C1" s="2" t="inlineStr">
        <is>
          <t>12 Months Ended</t>
        </is>
      </c>
    </row>
    <row r="2">
      <c r="B2" s="2" t="inlineStr">
        <is>
          <t>May 26, 2020</t>
        </is>
      </c>
      <c r="C2" s="2" t="inlineStr">
        <is>
          <t>Dec. 31, 2022 USD ($) d $ / shares shares</t>
        </is>
      </c>
      <c r="D2" s="2" t="inlineStr">
        <is>
          <t>Dec. 31, 2021 USD ($)</t>
        </is>
      </c>
    </row>
    <row r="3">
      <c r="A3" s="3" t="inlineStr">
        <is>
          <t>Warrants</t>
        </is>
      </c>
      <c r="B3" s="4" t="inlineStr">
        <is>
          <t xml:space="preserve"> </t>
        </is>
      </c>
      <c r="C3" s="4" t="inlineStr">
        <is>
          <t xml:space="preserve"> </t>
        </is>
      </c>
      <c r="D3" s="4" t="inlineStr">
        <is>
          <t xml:space="preserve"> </t>
        </is>
      </c>
    </row>
    <row r="4">
      <c r="A4" s="4" t="inlineStr">
        <is>
          <t>Change in fair value of warrant liabilities | $</t>
        </is>
      </c>
      <c r="B4" s="4" t="inlineStr">
        <is>
          <t xml:space="preserve"> </t>
        </is>
      </c>
      <c r="C4" s="5" t="n">
        <v>20859</v>
      </c>
      <c r="D4" s="5" t="n">
        <v>161095</v>
      </c>
    </row>
    <row r="5">
      <c r="A5" s="4" t="inlineStr">
        <is>
          <t>Value of public warrants per warrant issued during IPO (as a percent)</t>
        </is>
      </c>
      <c r="B5" s="9" t="n">
        <v>0.33</v>
      </c>
      <c r="C5" s="4" t="inlineStr">
        <is>
          <t xml:space="preserve"> </t>
        </is>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Outstanding warrants | shares</t>
        </is>
      </c>
      <c r="B8" s="4" t="inlineStr">
        <is>
          <t xml:space="preserve"> </t>
        </is>
      </c>
      <c r="C8" s="6" t="n">
        <v>13799357</v>
      </c>
      <c r="D8" s="4" t="inlineStr">
        <is>
          <t xml:space="preserve"> </t>
        </is>
      </c>
    </row>
    <row r="9">
      <c r="A9" s="4" t="inlineStr">
        <is>
          <t>Warrants settleable in cash shares held for tender offer percentage</t>
        </is>
      </c>
      <c r="B9" s="4" t="inlineStr">
        <is>
          <t xml:space="preserve"> </t>
        </is>
      </c>
      <c r="C9" s="9" t="n">
        <v>0.5</v>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Outstanding warrants | shares</t>
        </is>
      </c>
      <c r="B12" s="4" t="inlineStr">
        <is>
          <t xml:space="preserve"> </t>
        </is>
      </c>
      <c r="C12" s="6" t="n">
        <v>6853333</v>
      </c>
      <c r="D12" s="4" t="inlineStr">
        <is>
          <t xml:space="preserve"> </t>
        </is>
      </c>
    </row>
    <row r="13">
      <c r="A13" s="4" t="inlineStr">
        <is>
          <t>Fair market value trading days | d</t>
        </is>
      </c>
      <c r="B13" s="4" t="inlineStr">
        <is>
          <t xml:space="preserve"> </t>
        </is>
      </c>
      <c r="C13" s="6" t="n">
        <v>30</v>
      </c>
      <c r="D13" s="4" t="inlineStr">
        <is>
          <t xml:space="preserve"> </t>
        </is>
      </c>
    </row>
    <row r="14">
      <c r="A14" s="4" t="inlineStr">
        <is>
          <t>Warrants exercised | shares</t>
        </is>
      </c>
      <c r="B14" s="4" t="inlineStr">
        <is>
          <t xml:space="preserve"> </t>
        </is>
      </c>
      <c r="C14" s="6" t="n">
        <v>0</v>
      </c>
      <c r="D14" s="4" t="inlineStr">
        <is>
          <t xml:space="preserve"> </t>
        </is>
      </c>
    </row>
    <row r="15">
      <c r="A15" s="4" t="inlineStr">
        <is>
          <t>Class A Common Stock | Public Warrants [Member]</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Shares called by warrants | shares</t>
        </is>
      </c>
      <c r="B17" s="4" t="inlineStr">
        <is>
          <t xml:space="preserve"> </t>
        </is>
      </c>
      <c r="C17" s="6" t="n">
        <v>1</v>
      </c>
      <c r="D17" s="4" t="inlineStr">
        <is>
          <t xml:space="preserve"> </t>
        </is>
      </c>
    </row>
    <row r="18">
      <c r="A18" s="4" t="inlineStr">
        <is>
          <t>Exercise price</t>
        </is>
      </c>
      <c r="B18" s="4" t="inlineStr">
        <is>
          <t xml:space="preserve"> </t>
        </is>
      </c>
      <c r="C18" s="10" t="n">
        <v>11.5</v>
      </c>
      <c r="D18" s="4" t="inlineStr">
        <is>
          <t xml:space="preserve"> </t>
        </is>
      </c>
    </row>
    <row r="19">
      <c r="A19" s="4" t="inlineStr">
        <is>
          <t>Warrant Redemption $0.01 [Member] | Public Warrants [Member]</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Warrants redemption price per warrant</t>
        </is>
      </c>
      <c r="B21" s="4" t="inlineStr">
        <is>
          <t xml:space="preserve"> </t>
        </is>
      </c>
      <c r="C21" s="8" t="n">
        <v>0.01</v>
      </c>
      <c r="D21" s="4" t="inlineStr">
        <is>
          <t xml:space="preserve"> </t>
        </is>
      </c>
    </row>
    <row r="22">
      <c r="A22" s="4" t="inlineStr">
        <is>
          <t>Warrants redemption period</t>
        </is>
      </c>
      <c r="B22" s="4" t="inlineStr">
        <is>
          <t xml:space="preserve"> </t>
        </is>
      </c>
      <c r="C22" s="4" t="inlineStr">
        <is>
          <t>30 days</t>
        </is>
      </c>
      <c r="D22" s="4" t="inlineStr">
        <is>
          <t xml:space="preserve"> </t>
        </is>
      </c>
    </row>
    <row r="23">
      <c r="A23" s="4" t="inlineStr">
        <is>
          <t>Warrant Redemption $0.01 [Member] | Private Warrants [Member]</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Warrants redemption price per warrant</t>
        </is>
      </c>
      <c r="B25" s="4" t="inlineStr">
        <is>
          <t xml:space="preserve"> </t>
        </is>
      </c>
      <c r="C25" s="8" t="n">
        <v>0.01</v>
      </c>
      <c r="D25" s="4" t="inlineStr">
        <is>
          <t xml:space="preserve"> </t>
        </is>
      </c>
    </row>
    <row r="26">
      <c r="A26" s="4" t="inlineStr">
        <is>
          <t>Warrant Redemption $0.01 [Member] | Class A Common Stock | Public Warrants [Member]</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Trading day period</t>
        </is>
      </c>
      <c r="B28" s="4" t="inlineStr">
        <is>
          <t xml:space="preserve"> </t>
        </is>
      </c>
      <c r="C28" s="4" t="inlineStr">
        <is>
          <t>30 days</t>
        </is>
      </c>
      <c r="D28" s="4" t="inlineStr">
        <is>
          <t xml:space="preserve"> </t>
        </is>
      </c>
    </row>
    <row r="29">
      <c r="A29" s="4" t="inlineStr">
        <is>
          <t>Trading day period for cashless basis redemption</t>
        </is>
      </c>
      <c r="B29" s="4" t="inlineStr">
        <is>
          <t xml:space="preserve"> </t>
        </is>
      </c>
      <c r="C29" s="4" t="inlineStr">
        <is>
          <t>10 days</t>
        </is>
      </c>
      <c r="D29" s="4" t="inlineStr">
        <is>
          <t xml:space="preserve"> </t>
        </is>
      </c>
    </row>
    <row r="30">
      <c r="A30" s="4" t="inlineStr">
        <is>
          <t>Stock price trigger</t>
        </is>
      </c>
      <c r="B30" s="4" t="inlineStr">
        <is>
          <t xml:space="preserve"> </t>
        </is>
      </c>
      <c r="C30" s="5" t="n">
        <v>18</v>
      </c>
      <c r="D30" s="4" t="inlineStr">
        <is>
          <t xml:space="preserve"> </t>
        </is>
      </c>
    </row>
    <row r="31">
      <c r="A31" s="4" t="inlineStr">
        <is>
          <t>Threshold trading days | d</t>
        </is>
      </c>
      <c r="B31" s="4" t="inlineStr">
        <is>
          <t xml:space="preserve"> </t>
        </is>
      </c>
      <c r="C31" s="6" t="n">
        <v>20</v>
      </c>
      <c r="D31" s="4" t="inlineStr">
        <is>
          <t xml:space="preserve"> </t>
        </is>
      </c>
    </row>
    <row r="32">
      <c r="A32" s="4" t="inlineStr">
        <is>
          <t>Warrant Redemption $0.10 [Member] | Public Warrants [Member]</t>
        </is>
      </c>
      <c r="B32" s="4" t="inlineStr">
        <is>
          <t xml:space="preserve"> </t>
        </is>
      </c>
      <c r="C32" s="4" t="inlineStr">
        <is>
          <t xml:space="preserve"> </t>
        </is>
      </c>
      <c r="D32" s="4" t="inlineStr">
        <is>
          <t xml:space="preserve"> </t>
        </is>
      </c>
    </row>
    <row r="33">
      <c r="A33" s="3" t="inlineStr">
        <is>
          <t>Warrants</t>
        </is>
      </c>
      <c r="B33" s="4" t="inlineStr">
        <is>
          <t xml:space="preserve"> </t>
        </is>
      </c>
      <c r="C33" s="4" t="inlineStr">
        <is>
          <t xml:space="preserve"> </t>
        </is>
      </c>
      <c r="D33" s="4" t="inlineStr">
        <is>
          <t xml:space="preserve"> </t>
        </is>
      </c>
    </row>
    <row r="34">
      <c r="A34" s="4" t="inlineStr">
        <is>
          <t>Period of warrants become exercisable</t>
        </is>
      </c>
      <c r="B34" s="4" t="inlineStr">
        <is>
          <t xml:space="preserve"> </t>
        </is>
      </c>
      <c r="C34" s="4" t="inlineStr">
        <is>
          <t>90 days</t>
        </is>
      </c>
      <c r="D34" s="4" t="inlineStr">
        <is>
          <t xml:space="preserve"> </t>
        </is>
      </c>
    </row>
    <row r="35">
      <c r="A35" s="4" t="inlineStr">
        <is>
          <t>Warrants redemption price per warrant</t>
        </is>
      </c>
      <c r="B35" s="4" t="inlineStr">
        <is>
          <t xml:space="preserve"> </t>
        </is>
      </c>
      <c r="C35" s="10" t="n">
        <v>0.1</v>
      </c>
      <c r="D35" s="4" t="inlineStr">
        <is>
          <t xml:space="preserve"> </t>
        </is>
      </c>
    </row>
    <row r="36">
      <c r="A36" s="4" t="inlineStr">
        <is>
          <t>Warrants redemption period</t>
        </is>
      </c>
      <c r="B36" s="4" t="inlineStr">
        <is>
          <t xml:space="preserve"> </t>
        </is>
      </c>
      <c r="C36" s="4" t="inlineStr">
        <is>
          <t>30 days</t>
        </is>
      </c>
      <c r="D36" s="4" t="inlineStr">
        <is>
          <t xml:space="preserve"> </t>
        </is>
      </c>
    </row>
    <row r="37">
      <c r="A37" s="4" t="inlineStr">
        <is>
          <t>Warrant Redemption $0.10 [Member] | Private Warrants [Member]</t>
        </is>
      </c>
      <c r="B37" s="4" t="inlineStr">
        <is>
          <t xml:space="preserve"> </t>
        </is>
      </c>
      <c r="C37" s="4" t="inlineStr">
        <is>
          <t xml:space="preserve"> </t>
        </is>
      </c>
      <c r="D37" s="4" t="inlineStr">
        <is>
          <t xml:space="preserve"> </t>
        </is>
      </c>
    </row>
    <row r="38">
      <c r="A38" s="3" t="inlineStr">
        <is>
          <t>Warrants</t>
        </is>
      </c>
      <c r="B38" s="4" t="inlineStr">
        <is>
          <t xml:space="preserve"> </t>
        </is>
      </c>
      <c r="C38" s="4" t="inlineStr">
        <is>
          <t xml:space="preserve"> </t>
        </is>
      </c>
      <c r="D38" s="4" t="inlineStr">
        <is>
          <t xml:space="preserve"> </t>
        </is>
      </c>
    </row>
    <row r="39">
      <c r="A39" s="4" t="inlineStr">
        <is>
          <t>Warrants redemption price per warrant</t>
        </is>
      </c>
      <c r="B39" s="4" t="inlineStr">
        <is>
          <t xml:space="preserve"> </t>
        </is>
      </c>
      <c r="C39" s="10" t="n">
        <v>0.1</v>
      </c>
      <c r="D39" s="4" t="inlineStr">
        <is>
          <t xml:space="preserve"> </t>
        </is>
      </c>
    </row>
    <row r="40">
      <c r="A40" s="4" t="inlineStr">
        <is>
          <t>Warrant Redemption $0.10 [Member] | Class A Common Stock | Public Warrants [Member]</t>
        </is>
      </c>
      <c r="B40" s="4" t="inlineStr">
        <is>
          <t xml:space="preserve"> </t>
        </is>
      </c>
      <c r="C40" s="4" t="inlineStr">
        <is>
          <t xml:space="preserve"> </t>
        </is>
      </c>
      <c r="D40" s="4" t="inlineStr">
        <is>
          <t xml:space="preserve"> </t>
        </is>
      </c>
    </row>
    <row r="41">
      <c r="A41" s="3" t="inlineStr">
        <is>
          <t>Warrants</t>
        </is>
      </c>
      <c r="B41" s="4" t="inlineStr">
        <is>
          <t xml:space="preserve"> </t>
        </is>
      </c>
      <c r="C41" s="4" t="inlineStr">
        <is>
          <t xml:space="preserve"> </t>
        </is>
      </c>
      <c r="D41" s="4" t="inlineStr">
        <is>
          <t xml:space="preserve"> </t>
        </is>
      </c>
    </row>
    <row r="42">
      <c r="A42" s="4" t="inlineStr">
        <is>
          <t>Stock price trigger</t>
        </is>
      </c>
      <c r="B42" s="4" t="inlineStr">
        <is>
          <t xml:space="preserve"> </t>
        </is>
      </c>
      <c r="C42" s="5" t="n">
        <v>10</v>
      </c>
      <c r="D4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3" customWidth="1" min="4" max="4"/>
  </cols>
  <sheetData>
    <row r="1">
      <c r="A1" s="1" t="inlineStr">
        <is>
          <t>Leases (Details) - USD ($) $ in Thousands</t>
        </is>
      </c>
      <c r="B1" s="2" t="inlineStr">
        <is>
          <t>12 Months Ended</t>
        </is>
      </c>
    </row>
    <row r="2">
      <c r="B2" s="2" t="inlineStr">
        <is>
          <t>Dec. 31, 2022</t>
        </is>
      </c>
      <c r="C2" s="2" t="inlineStr">
        <is>
          <t>Dec. 31, 2021</t>
        </is>
      </c>
      <c r="D2" s="2" t="inlineStr">
        <is>
          <t>May 31, 2021</t>
        </is>
      </c>
    </row>
    <row r="3">
      <c r="A3" s="3" t="inlineStr">
        <is>
          <t>Leases</t>
        </is>
      </c>
      <c r="B3" s="4" t="inlineStr">
        <is>
          <t xml:space="preserve"> </t>
        </is>
      </c>
      <c r="C3" s="4" t="inlineStr">
        <is>
          <t xml:space="preserve"> </t>
        </is>
      </c>
      <c r="D3" s="4" t="inlineStr">
        <is>
          <t xml:space="preserve"> </t>
        </is>
      </c>
    </row>
    <row r="4">
      <c r="A4" s="4" t="inlineStr">
        <is>
          <t>Security deposits</t>
        </is>
      </c>
      <c r="B4" s="5" t="n">
        <v>1882</v>
      </c>
      <c r="C4" s="5" t="n">
        <v>1883</v>
      </c>
      <c r="D4" s="4" t="inlineStr">
        <is>
          <t xml:space="preserve"> </t>
        </is>
      </c>
    </row>
    <row r="5">
      <c r="A5" s="4" t="inlineStr">
        <is>
          <t>Office Space in Burlington [Member]</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payments</t>
        </is>
      </c>
      <c r="B7" s="4" t="inlineStr">
        <is>
          <t xml:space="preserve"> </t>
        </is>
      </c>
      <c r="C7" s="4" t="inlineStr">
        <is>
          <t xml:space="preserve"> </t>
        </is>
      </c>
      <c r="D7" s="5" t="n">
        <v>27300</v>
      </c>
    </row>
    <row r="8">
      <c r="A8" s="4" t="inlineStr">
        <is>
          <t>Tenant improvement allowance</t>
        </is>
      </c>
      <c r="B8" s="4" t="inlineStr">
        <is>
          <t xml:space="preserve"> </t>
        </is>
      </c>
      <c r="C8" s="4" t="inlineStr">
        <is>
          <t xml:space="preserve"> </t>
        </is>
      </c>
      <c r="D8" s="5" t="n">
        <v>5200</v>
      </c>
    </row>
    <row r="9">
      <c r="A9" s="4" t="inlineStr">
        <is>
          <t>Option to terminate</t>
        </is>
      </c>
      <c r="B9" s="4" t="inlineStr">
        <is>
          <t>true</t>
        </is>
      </c>
      <c r="C9" s="4" t="inlineStr">
        <is>
          <t xml:space="preserve"> </t>
        </is>
      </c>
      <c r="D9" s="4" t="inlineStr">
        <is>
          <t xml:space="preserve"> </t>
        </is>
      </c>
    </row>
    <row r="10">
      <c r="A10" s="4" t="inlineStr">
        <is>
          <t>Option to extend</t>
        </is>
      </c>
      <c r="B10" s="4" t="inlineStr">
        <is>
          <t>true</t>
        </is>
      </c>
      <c r="C10" s="4" t="inlineStr">
        <is>
          <t xml:space="preserve"> </t>
        </is>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4300</v>
      </c>
      <c r="C4" s="5" t="n">
        <v>2927</v>
      </c>
      <c r="D4" s="4" t="inlineStr">
        <is>
          <t xml:space="preserve"> </t>
        </is>
      </c>
    </row>
    <row r="5">
      <c r="A5" s="4" t="inlineStr">
        <is>
          <t>Short-term lease cost</t>
        </is>
      </c>
      <c r="B5" s="6" t="n">
        <v>249</v>
      </c>
      <c r="C5" s="6" t="n">
        <v>287</v>
      </c>
      <c r="D5" s="4" t="inlineStr">
        <is>
          <t xml:space="preserve"> </t>
        </is>
      </c>
    </row>
    <row r="6">
      <c r="A6" s="4" t="inlineStr">
        <is>
          <t>Variable lease cost</t>
        </is>
      </c>
      <c r="B6" s="6" t="n">
        <v>353</v>
      </c>
      <c r="C6" s="6" t="n">
        <v>100</v>
      </c>
      <c r="D6" s="4" t="inlineStr">
        <is>
          <t xml:space="preserve"> </t>
        </is>
      </c>
    </row>
    <row r="7">
      <c r="A7" s="4" t="inlineStr">
        <is>
          <t>Total operating lease cost</t>
        </is>
      </c>
      <c r="B7" s="5" t="n">
        <v>4902</v>
      </c>
      <c r="C7" s="5" t="n">
        <v>3314</v>
      </c>
      <c r="D7" s="4" t="inlineStr">
        <is>
          <t xml:space="preserve"> </t>
        </is>
      </c>
    </row>
    <row r="8">
      <c r="A8" s="4" t="inlineStr">
        <is>
          <t>Rent expense</t>
        </is>
      </c>
      <c r="B8" s="4" t="inlineStr">
        <is>
          <t xml:space="preserve"> </t>
        </is>
      </c>
      <c r="C8" s="4" t="inlineStr">
        <is>
          <t xml:space="preserve"> </t>
        </is>
      </c>
      <c r="D8" s="5" t="n">
        <v>2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payments (Details) $ in Thousands</t>
        </is>
      </c>
      <c r="B1" s="2" t="inlineStr">
        <is>
          <t>Dec. 31, 2022 USD ($)</t>
        </is>
      </c>
    </row>
    <row r="2">
      <c r="A2" s="3" t="inlineStr">
        <is>
          <t>Operating lease payments</t>
        </is>
      </c>
      <c r="B2" s="4" t="inlineStr">
        <is>
          <t xml:space="preserve"> </t>
        </is>
      </c>
    </row>
    <row r="3">
      <c r="A3" s="4" t="inlineStr">
        <is>
          <t>2023</t>
        </is>
      </c>
      <c r="B3" s="5" t="n">
        <v>3493</v>
      </c>
    </row>
    <row r="4">
      <c r="A4" s="4" t="inlineStr">
        <is>
          <t>2024</t>
        </is>
      </c>
      <c r="B4" s="6" t="n">
        <v>4434</v>
      </c>
    </row>
    <row r="5">
      <c r="A5" s="4" t="inlineStr">
        <is>
          <t>2025</t>
        </is>
      </c>
      <c r="B5" s="6" t="n">
        <v>4652</v>
      </c>
    </row>
    <row r="6">
      <c r="A6" s="4" t="inlineStr">
        <is>
          <t>2026</t>
        </is>
      </c>
      <c r="B6" s="6" t="n">
        <v>4763</v>
      </c>
    </row>
    <row r="7">
      <c r="A7" s="4" t="inlineStr">
        <is>
          <t>2027</t>
        </is>
      </c>
      <c r="B7" s="6" t="n">
        <v>4875</v>
      </c>
    </row>
    <row r="8">
      <c r="A8" s="4" t="inlineStr">
        <is>
          <t>2028 and thereafter</t>
        </is>
      </c>
      <c r="B8" s="6" t="n">
        <v>18340</v>
      </c>
    </row>
    <row r="9">
      <c r="A9" s="4" t="inlineStr">
        <is>
          <t>Total gross operating lease payments</t>
        </is>
      </c>
      <c r="B9" s="6" t="n">
        <v>40557</v>
      </c>
    </row>
    <row r="10">
      <c r="A10" s="4" t="inlineStr">
        <is>
          <t>Less: imputed interest</t>
        </is>
      </c>
      <c r="B10" s="6" t="n">
        <v>-8665</v>
      </c>
    </row>
    <row r="11">
      <c r="A11" s="4" t="inlineStr">
        <is>
          <t>Total operating lease liabilities, reflecting the present value of net lease payments</t>
        </is>
      </c>
      <c r="B11" s="5" t="n">
        <v>31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Lease term and discount rat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remaining lease term (in years)</t>
        </is>
      </c>
      <c r="B4" s="4" t="inlineStr">
        <is>
          <t>8 years 9 months 18 days</t>
        </is>
      </c>
      <c r="C4" s="4" t="inlineStr">
        <is>
          <t>9 years 4 months 24 days</t>
        </is>
      </c>
    </row>
    <row r="5">
      <c r="A5" s="4" t="inlineStr">
        <is>
          <t>Weighted average discount rate (as a percent)</t>
        </is>
      </c>
      <c r="B5" s="13" t="n">
        <v>0.055</v>
      </c>
      <c r="C5" s="13" t="n">
        <v>0.055</v>
      </c>
    </row>
    <row r="6">
      <c r="A6" s="3" t="inlineStr">
        <is>
          <t>Cash paid for amounts included in the measurement of lease liabilities:</t>
        </is>
      </c>
      <c r="B6" s="4" t="inlineStr">
        <is>
          <t xml:space="preserve"> </t>
        </is>
      </c>
      <c r="C6" s="4" t="inlineStr">
        <is>
          <t xml:space="preserve"> </t>
        </is>
      </c>
    </row>
    <row r="7">
      <c r="A7" s="4" t="inlineStr">
        <is>
          <t>Operating lease payments, included in cash flows from operating activities</t>
        </is>
      </c>
      <c r="B7" s="5" t="n">
        <v>2042</v>
      </c>
      <c r="C7" s="5" t="n">
        <v>1012</v>
      </c>
    </row>
    <row r="8">
      <c r="A8" s="4" t="inlineStr">
        <is>
          <t>Non-cash additions to operating lease assets</t>
        </is>
      </c>
      <c r="B8" s="4" t="inlineStr">
        <is>
          <t xml:space="preserve"> </t>
        </is>
      </c>
      <c r="C8" s="5" t="n">
        <v>13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the accounts of BFLY
Operations, Inc. (formerly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All intercompany balances and transactions have been eliminated in consolidation. 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future developments that are highly uncertain, including those that result from new information that may emerge concerning COVID-19, the economic impacts of the COVID-19 pandemic and the actions taken to contain the
COVID-19 pandemic or address its impacts.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 Functional Currency The Company’s worldwide operations utilize the U.S. dollar (“USD”) as the functional
currency considering the significant dependency of each subsidiary on the Company. Subsidiary operations are financed through the funding received from the Company in USD. For foreign entities where the USD is the functional currency, all foreign
currency-denominated monetary assets and liabilities are remeasured at end-of-period exchange rates. Exchange gains and losses arising from the remeasurement of foreign currency-denominated monetary assets and liabilities are included in the
Company’s operating results in the consolidated statements of operations and comprehensive loss. Concentration of Credit Risk Financial instruments that potentially subject the Company to concentration of credit
risk consist principally of cash and cash equivalents, marketable securities and accounts receivable. As of December 31, 2022 and 2021, substantially all of the Company’s cash and cash equivalents and marketable securities were invested in money
market accounts and mutual funds, respectively, with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 and marketable securities. As of December 31, 2022, no customer accounted for more than 10% of the Company’s
accounts receivable. As of December 31, 2021, one customer accounted for more than 10% of the Company’s accounts receivable. For the
years ended December 31, 2022, 2021 and 2020, no customer accounted for more than 10% of the Company’s total revenue.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solidated financial statements.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
•
revenue recognition, including determination of the timing and pattern of satisfaction of performance obligations and
determination of the standalone selling price (“SSP”) of performance obligations;
•
assumptions underlying the warranty liability calculation;
•
assumptions underlying the measurement of the purchase commitment loss;
•
measurement and allocation of capitalized costs, the net realizable value (the selling price as well as estimated costs of
completion, disposal and transportation) of inventory, and demand and future use of inventory;
•
assumptions underlying the incremental borrowing rate calculation;
•
assumptions underlying the warrant liability calculation;
•
valuation allowances with respect to deferred tax assets; and
•
assumptions underlying the fair value used in the stock-based compensation expense calculation. The Company bases these estimates on historical and anticipated results and trends and
on various other assumptions that the Company believes are reasonable under the circumstances, including assumptions about future events. Changes in estimates are recorded in the period in which they become known. Actual results could differ from
these estimates, and any such differences may be material to the Company’s consolidated financial statements. Revenue Recognition The Company recognizes revenue in accordance with Accounting Standards Codification
(“ASC”) Topic 606, Revenue from Contracts with Customers
•
Step 1: Identify Contracts with Customers:
•
Step 2: Identify Performance Obligations:
•
Hardware devices and accessories
•
Software subscriptions, including renewal subscriptions, which represent an obligation to provide the customer with ongoing
access to the Company’s cloud-hosted software applications on a continuous basis throughout the subscription period
•
Implementation and integration services
•
Extended warranties and customer service
•
Step 3: Determine Transaction Price:
•
Step 4: Allocate Transaction Price to Performance Obligations:
•
Step 5: Recognize Revenue as Performance Obligations are Satisfied: Deferred Revenue Deferred revenue primarily consists of billings or payments received in advance of
revenue recognition from software subscriptions and other services and is reduced as the revenue recognition criteria are met. Deferred revenue is classified as current or non-current on the consolidated balance sheets based on the expected
timing of revenue recognition. The deferred revenue that will be recognized as revenue within the next twelve months is classified as current, and the deferred revenue that will be recognized thereafter is classified as non-current. Warranties The Company offers a standard product warranty that its products will function
according to standard specifications and free of significant defects for a period of one year from when control is transferred to the
customer. The Company evaluated the warranty liability under ASC Topic 606 and determined that it is an assurance-type warranty. When product revenue is recognized, an estimate of future warranty costs is recognized as cost of product revenue and
accrued expenses. Factors that affect the estimate of future warranty costs include historical and current product failure rates, service delivery costs incurred in correcting product failures and warranty policies and business practices. Cash and Cash Equivalents All highly liquid investments purchased with a maturity of three months or less are
considered to be cash equivalents. As of December 31, 2022 and 2021, cash and cash equivalents consist principally of cash and money market accounts. Trade Accounts Receivable and Allowance for
Doubtful Accounts Accounts receivable are recognized as the original amount invoiced less an allowance
for doubtful accounts based on the probability of future collection. In accordance with ASC Topic 326, Financial Instruments-Credit Losses billings are past due, current market conditions, and reasonable and supportable
forecasts of future economic conditions. Accounts receivable are written off when deemed uncollectible and collection of the receivable is no longer being actively pursued. The following table summarizes the allowance for
doubtful accounts activity:
(in thousands) ​ ​
Fair Value
Allowance for doubtful accounts as of December 31, 2020 ​ ​
$ 576
Additions (recoveries) ​ ​
(54)
Deductions – write offs ​ ​
(82)
Allowance for doubtful accounts as of December 31, 2021 ​ ​
$ 440
Additions (recoveries) ​ ​
315
Deductions – write offs ​ ​
(227)
Allowance for doubtful accounts as of December 31, 2022 ​ ​
$ 528 Inventories Inventories primarily consist of raw materials, work-in-progress and finished goods
which are purchased and held by the Company’s third-party contract manufacturers. Inventories are stated at the lower of actual cost, determined using the average cost method, or net realizable value. Actual cost includes all direct and indirect
production costs to convert materials into a finished product. Net realizable value is based upon an estimated average selling price reduced by the estimated costs of completion, disposal and transportation. The determination of net realizable
value involves certain judgments including estimating average selling prices. The Company reduces the value of inventory for estimated obsolescence or lack of marketability by the difference between the cost of the affected inventory and the net
realizable value. The valuation of inventories also requires the Company to estimate excess and obsolete
inventory. The Company considers new product development schedules, the effect that new products might have on the sale of existing products, product obsolescence, product merchantability and whether older products can be remanufactured into new
products, among other factors. Losses expected to arise from firm, non-cancelable and unhedged commitments for the
future purchase of inventories are recognized unless the losses are recoverable through firm sales contracts or other means. Restricted Cash Restricted cash includes deposits in financial institutions restricted according to an
agreement and used to secure a lease agreement. The Company classifies the amount restricted according to an agreement as prepaid expenses and other current assets as the Company expects the deposit to be released from restriction within the next
twelve months. The Company classifies the amount used to secure a lease agreement within other non-current assets as the lease is long-term. The amount shown as restricted cash is included with cash and cash equivalents when reconciling the
beginning-of-period and end-of-period total amounts shown in the consolidated statement of cash flows. Security Deposits Security deposits represent amounts paid to third parties in relation to non-cancelable
leases. Vendor Advances Vendor advances represent amounts paid to third-party vendors for future services to
be received related to production of the Company’s inventories. The amounts are presented net of write offs. The classification of vendor advances as current or non-current is based on the estimated timing of inventory delivery. Property and Equipment, Net Property and equipment are stated at cost less accumulated depreciation and
amortization. Depreciation expense is computed using the straight-line method over the estimated useful lives of the related assets. Leasehold improvements are amortized on a straight-line basis over the shorter of the remaining lease term or the
estimated useful lives of related improvements. Useful lives for property and equipment are as follows:
Property and Equipment ​ ​
Estimated Useful Life
Software ​ ​
3 years
Machinery and equipment ​ ​
3 – 5 years
Furniture and fixtures ​ ​
5 – 7 years
Leasehold improvements ​ ​
Lesser of estimated useful life or remaining lease term Expenditures for major renewals and improvements are capitalized. Expenditures for
repairs and maintenance are expensed as incurred. When assets are retired or otherwise disposed of, the cost of those assets and the related accumulated depreciation and amortization is eliminated from the balance sheet, and any resulting gains
or losses are included in the statements of operations and comprehensive loss in the period of disposal. Capitalized Software Development Costs Costs to develop or obtain software for internal use are capitalized and recorded as
capitalized software development costs on the consolidated balance sheets as a component of property and equipment, net. The Company capitalizes qualifying costs associated with internal-use software incurred during the application development
stage if management with relevant authority authorizes the project, it is probable the project will be completed and the software will be used to perform the function intended. Costs incurred during the preliminary project and post-implementation
stages, including training and maintenance, are expensed as incurred. Capitalized costs are amortized on a project-by-project basis using the straight-line method over the estimated economic life of the software, which is three years, beginning when the software is substantially ready for use. Amortization expense is classified in the consolidated statements of
operations and comprehensive loss based on the nature of the software. Leases The Company primarily enters into leases for office space that are classified as
operating leases. The Company determines if an agreement is or contains a lease at inception. The Company accounts for leases in accordance with ASC Topic 842, Leases The Company’s leases do not provide a readily determinable implicit discount rate. The
Company’s incremental borrowing rate is estimated to approximate an interest rate on a collateralized basis with similar terms and payments and in similar economic environments. Operating lease right-of-use assets and liabilities are recognized
at the commencement date based on the present value of lease payments over the lease term. The Company recognizes a single lease cost on a straight-line basis over the lease term, and the Company includes all cash payments within cash flows from
operating activities as the change in operating lease assets and liabilities in the consolidated statements of cash flows. The Company evaluates right-of-use assets for impairment consistent with its
impairment of long-lived assets policy. There were no impairments of right-of-use assets in the years ended December 31, 2022 and
2021. The Company does not have any finance or capital leases as of December 31, 2022 and 2021. Impairment of Long-Lived Assets The Company reviews its long-lived assets for impairment at least annually or whenever
events or changes in business circumstances indicate that the carrying amount of assets may not be fully recoverable. Each impairment test is based on a comparison of the undiscounted cash flows to the recorded value of the asset. If the recorded
value of the asset is less than the undiscounted cash flows, the asset is written down to its estimated fair value. No impairments
were recorded for the years ended December 31, 2022 and 2021. The Company recorded
an impairment charge of $1.4 million during the year ended December 31, 2020 related to historical prepayments to a related party for
the acquisition of capital assets. Warrant Liability The Company’s outstanding warrants include publicly-traded warrants (the “Public
Warrants”), which were issued as one-third Derivatives and Hedging—Contracts in Entity’s Own
Equity Derivatives
and Hedging Cost of Revenue Cost of product revenue includes manufacturing costs, personnel costs and benefits,
inbound freight, packaging, warranty replacement costs, payment processing fees and inventory obsolescence and write offs. Cost of software and other services revenue includes personnel costs, cloud hosting costs, amortization of capitalized
software development costs and payment processing fees. Research and Development R&amp;D expenses primarily consist of personnel costs and benefits, facilities
expenses, consulting and professional fees, fabrication services, software and other outsourcing expenses. Substantially all of the Company’s R&amp;D expenses are related to developing new products and services and improving existing products and
services. R&amp;D expenses are expensed as incurred. Sales and Marketing Sales and marketing expenses primarily consist of personnel costs and benefits,
third-party logistics, fulfillment and outbound shipping costs, facilities expenses, advertising, and travel and entertainment. Advertising expenses are expensed as incurred. For the years ended December 31, 2022, 2021 and 2020, advertising
expenses were $5.8 million, $8.3
million and $4.7 million, respectively. General and Administrative General and administrative expenses primarily consist of personnel costs and benefits,
insurance, patent fees, software costs, facilities costs and outside services. Outside services consist of professional services, legal fees and other professional fees. Net Loss per Common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of the Company’s potential common shares outstanding of the Company’s common stock to the extent the potential shares are dilutive. Basic and diluted net loss per share were the same for each period presented in the consolidated statements of
operations and comprehensive loss as the inclusion of all potential shares of the Company’s common stock would have been anti-dilutive. Since the Company was in a net loss position for all periods presented, the basic net loss per share
calculation excludes the Company’s convertible preferred stock as it does not participate in net losses of the Company. Refer to Note 12 “Net Loss Per Share” for further discussion. Stock-Based Compensation Expense The measurement of stock-based compensation expense for all stock-based payment
awards, including stock options and restricted stock units granted to employees, directors and nonemployees, is based on the estimated fair value of the awards on the grant date. The Company recognizes stock-based compensation expense for its awards on a
straight-line basis over the requisite service period of the individual grants, which is generally the vesting period, based on the awards’ estimated grant date fair values. Generally, awards fully vest three The Company granted performance-based restricted stock units during the years ended
December 31, 2022, 2021 and 2020. The Company accounted for these awards according to the relevant provisions of ASC Topic 718, Compensation-Stock Compens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 Accounting Pronouncements Adopted In November 2021, the Financial Accounting Standards Board issued Accounting Standards
Update 2021-10, Government Assistance (Topic 832): Disclosures by Business Entities abou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Accrued purchase commitments, current</t>
        </is>
      </c>
      <c r="B4" s="5" t="n">
        <v>2146</v>
      </c>
      <c r="C4" s="5" t="n">
        <v>5329</v>
      </c>
      <c r="D4" s="4" t="inlineStr">
        <is>
          <t xml:space="preserve"> </t>
        </is>
      </c>
    </row>
    <row r="5">
      <c r="A5" s="4" t="inlineStr">
        <is>
          <t>Write-down of vendor advance</t>
        </is>
      </c>
      <c r="B5" s="4" t="inlineStr">
        <is>
          <t xml:space="preserve"> </t>
        </is>
      </c>
      <c r="C5" s="6" t="n">
        <v>2300</v>
      </c>
      <c r="D5" s="5" t="n">
        <v>10560</v>
      </c>
    </row>
    <row r="6">
      <c r="A6" s="4" t="inlineStr">
        <is>
          <t>Inventory purchase commitment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Prepaid vendor advance, net of write-downs</t>
        </is>
      </c>
      <c r="B8" s="6" t="n">
        <v>17100</v>
      </c>
      <c r="C8" s="4" t="inlineStr">
        <is>
          <t xml:space="preserve"> </t>
        </is>
      </c>
      <c r="D8" s="4" t="inlineStr">
        <is>
          <t xml:space="preserve"> </t>
        </is>
      </c>
    </row>
    <row r="9">
      <c r="A9" s="4" t="inlineStr">
        <is>
          <t>Accrued purchase commitments, current</t>
        </is>
      </c>
      <c r="B9" s="6" t="n">
        <v>2100</v>
      </c>
      <c r="C9" s="4" t="inlineStr">
        <is>
          <t xml:space="preserve"> </t>
        </is>
      </c>
      <c r="D9" s="4" t="inlineStr">
        <is>
          <t xml:space="preserve"> </t>
        </is>
      </c>
    </row>
    <row r="10">
      <c r="A10" s="4" t="inlineStr">
        <is>
          <t>Net loss on vendor purchase commitment</t>
        </is>
      </c>
      <c r="B10" s="6" t="n">
        <v>0</v>
      </c>
      <c r="C10" s="6" t="n">
        <v>14000</v>
      </c>
      <c r="D10" s="6" t="n">
        <v>53200</v>
      </c>
    </row>
    <row r="11">
      <c r="A11" s="4" t="inlineStr">
        <is>
          <t>Write-down of vendor advance</t>
        </is>
      </c>
      <c r="B11" s="4" t="inlineStr">
        <is>
          <t xml:space="preserve"> </t>
        </is>
      </c>
      <c r="C11" s="6" t="n">
        <v>2300</v>
      </c>
      <c r="D11" s="6" t="n">
        <v>10600</v>
      </c>
    </row>
    <row r="12">
      <c r="A12" s="4" t="inlineStr">
        <is>
          <t>Increase in accrued purchase commitment liability</t>
        </is>
      </c>
      <c r="B12" s="4" t="inlineStr">
        <is>
          <t xml:space="preserve"> </t>
        </is>
      </c>
      <c r="C12" s="6" t="n">
        <v>11700</v>
      </c>
      <c r="D12" s="6" t="n">
        <v>42600</v>
      </c>
    </row>
    <row r="13">
      <c r="A13" s="4" t="inlineStr">
        <is>
          <t>Utilization of accrual of purchase commitment liability</t>
        </is>
      </c>
      <c r="B13" s="6" t="n">
        <v>17400</v>
      </c>
      <c r="C13" s="5" t="n">
        <v>35000</v>
      </c>
      <c r="D13" s="4" t="inlineStr">
        <is>
          <t xml:space="preserve"> </t>
        </is>
      </c>
    </row>
    <row r="14">
      <c r="A14" s="4" t="inlineStr">
        <is>
          <t>Utilization of vendor advance previously written down</t>
        </is>
      </c>
      <c r="B14" s="6" t="n">
        <v>15100</v>
      </c>
      <c r="C14" s="4" t="inlineStr">
        <is>
          <t xml:space="preserve"> </t>
        </is>
      </c>
      <c r="D14" s="4" t="inlineStr">
        <is>
          <t xml:space="preserve"> </t>
        </is>
      </c>
    </row>
    <row r="15">
      <c r="A15" s="4" t="inlineStr">
        <is>
          <t>Inventory purchase commitments | Loss on product purchase commitments</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Net loss on vendor purchase commitment</t>
        </is>
      </c>
      <c r="B17" s="4" t="inlineStr">
        <is>
          <t xml:space="preserve"> </t>
        </is>
      </c>
      <c r="C17" s="4" t="inlineStr">
        <is>
          <t xml:space="preserve"> </t>
        </is>
      </c>
      <c r="D17" s="5" t="n">
        <v>6900</v>
      </c>
    </row>
    <row r="18">
      <c r="A18" s="4" t="inlineStr">
        <is>
          <t>Minimum | Inventory purchase commitments</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Minimum inventory purchase commitments</t>
        </is>
      </c>
      <c r="B20" s="5" t="n">
        <v>565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Subsequent Events (Details) - USD ($) $ in Thousands</t>
        </is>
      </c>
      <c r="D1" s="2" t="inlineStr">
        <is>
          <t>12 Months Ended</t>
        </is>
      </c>
    </row>
    <row r="2">
      <c r="B2" s="2" t="inlineStr">
        <is>
          <t>Jan. 04, 2023</t>
        </is>
      </c>
      <c r="C2" s="2" t="inlineStr">
        <is>
          <t>Jul. 28, 2022</t>
        </is>
      </c>
      <c r="D2" s="2" t="inlineStr">
        <is>
          <t>Dec. 31, 2022</t>
        </is>
      </c>
      <c r="E2" s="2" t="inlineStr">
        <is>
          <t>Mar. 14, 2023</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4" t="inlineStr">
        <is>
          <t xml:space="preserve"> </t>
        </is>
      </c>
      <c r="D5" s="6" t="n">
        <v>600000000</v>
      </c>
      <c r="E5" s="4" t="inlineStr">
        <is>
          <t xml:space="preserve"> </t>
        </is>
      </c>
      <c r="F5" s="6" t="n">
        <v>600000000</v>
      </c>
    </row>
    <row r="6">
      <c r="A6" s="4" t="inlineStr">
        <is>
          <t>Common stock shares issued</t>
        </is>
      </c>
      <c r="B6" s="4" t="inlineStr">
        <is>
          <t xml:space="preserve"> </t>
        </is>
      </c>
      <c r="C6" s="4" t="inlineStr">
        <is>
          <t xml:space="preserve"> </t>
        </is>
      </c>
      <c r="D6" s="6" t="n">
        <v>174459956</v>
      </c>
      <c r="E6" s="4" t="inlineStr">
        <is>
          <t xml:space="preserve"> </t>
        </is>
      </c>
      <c r="F6" s="6" t="n">
        <v>171613049</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6" t="n">
        <v>27000000</v>
      </c>
      <c r="E9" s="4" t="inlineStr">
        <is>
          <t xml:space="preserve"> </t>
        </is>
      </c>
      <c r="F9" s="6" t="n">
        <v>27000000</v>
      </c>
    </row>
    <row r="10">
      <c r="A10" s="4" t="inlineStr">
        <is>
          <t>Common stock shares issued</t>
        </is>
      </c>
      <c r="B10" s="4" t="inlineStr">
        <is>
          <t xml:space="preserve"> </t>
        </is>
      </c>
      <c r="C10" s="4" t="inlineStr">
        <is>
          <t xml:space="preserve"> </t>
        </is>
      </c>
      <c r="D10" s="6" t="n">
        <v>26426937</v>
      </c>
      <c r="E10" s="4" t="inlineStr">
        <is>
          <t xml:space="preserve"> </t>
        </is>
      </c>
      <c r="F10" s="6" t="n">
        <v>26426937</v>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force (as a percent)</t>
        </is>
      </c>
      <c r="B13" s="4" t="inlineStr">
        <is>
          <t xml:space="preserve"> </t>
        </is>
      </c>
      <c r="C13" s="9" t="n">
        <v>0.1</v>
      </c>
      <c r="D13" s="4" t="inlineStr">
        <is>
          <t xml:space="preserve"> </t>
        </is>
      </c>
      <c r="E13" s="4" t="inlineStr">
        <is>
          <t xml:space="preserve"> </t>
        </is>
      </c>
      <c r="F13" s="4" t="inlineStr">
        <is>
          <t xml:space="preserve"> </t>
        </is>
      </c>
    </row>
    <row r="14">
      <c r="A14" s="4" t="inlineStr">
        <is>
          <t>Employee severance and benefits costs</t>
        </is>
      </c>
      <c r="B14" s="4" t="inlineStr">
        <is>
          <t xml:space="preserve"> </t>
        </is>
      </c>
      <c r="C14" s="4" t="inlineStr">
        <is>
          <t xml:space="preserve"> </t>
        </is>
      </c>
      <c r="D14" s="5" t="n">
        <v>1790</v>
      </c>
      <c r="E14" s="4" t="inlineStr">
        <is>
          <t xml:space="preserve"> </t>
        </is>
      </c>
      <c r="F14" s="4" t="inlineStr">
        <is>
          <t xml:space="preserve"> </t>
        </is>
      </c>
    </row>
    <row r="15">
      <c r="A15" s="4" t="inlineStr">
        <is>
          <t>Subsequent ev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164862472</v>
      </c>
      <c r="F17" s="4" t="inlineStr">
        <is>
          <t xml:space="preserve"> </t>
        </is>
      </c>
    </row>
    <row r="18">
      <c r="A18" s="4" t="inlineStr">
        <is>
          <t>Subsequent event | Class A Common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4" t="inlineStr">
        <is>
          <t xml:space="preserve"> </t>
        </is>
      </c>
      <c r="E20" s="6" t="n">
        <v>600000000</v>
      </c>
      <c r="F20" s="4" t="inlineStr">
        <is>
          <t xml:space="preserve"> </t>
        </is>
      </c>
    </row>
    <row r="21">
      <c r="A21" s="4" t="inlineStr">
        <is>
          <t>Subsequent event | Class A Common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4" t="inlineStr">
        <is>
          <t xml:space="preserve"> </t>
        </is>
      </c>
      <c r="D23" s="4" t="inlineStr">
        <is>
          <t xml:space="preserve"> </t>
        </is>
      </c>
      <c r="E23" s="6" t="n">
        <v>200000000</v>
      </c>
      <c r="F23" s="4" t="inlineStr">
        <is>
          <t xml:space="preserve"> </t>
        </is>
      </c>
    </row>
    <row r="24">
      <c r="A24" s="4" t="inlineStr">
        <is>
          <t>Subsequent event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26426937</v>
      </c>
      <c r="F26" s="4" t="inlineStr">
        <is>
          <t xml:space="preserve"> </t>
        </is>
      </c>
    </row>
    <row r="27">
      <c r="A27" s="4" t="inlineStr">
        <is>
          <t>Subsequent event | Class B Common Stock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4" t="inlineStr">
        <is>
          <t xml:space="preserve"> </t>
        </is>
      </c>
      <c r="E29" s="6" t="n">
        <v>27000000</v>
      </c>
      <c r="F29" s="4" t="inlineStr">
        <is>
          <t xml:space="preserve"> </t>
        </is>
      </c>
    </row>
    <row r="30">
      <c r="A30" s="4" t="inlineStr">
        <is>
          <t>Subsequent event | Class B Common Stock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20000000</v>
      </c>
      <c r="F32" s="4" t="inlineStr">
        <is>
          <t xml:space="preserve"> </t>
        </is>
      </c>
    </row>
    <row r="33">
      <c r="A33" s="4" t="inlineStr">
        <is>
          <t>Subsequent event | Employee Seve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uction in force (as a percent)</t>
        </is>
      </c>
      <c r="B35" s="9" t="n">
        <v>0.25</v>
      </c>
      <c r="C35" s="4" t="inlineStr">
        <is>
          <t xml:space="preserve"> </t>
        </is>
      </c>
      <c r="D35" s="4" t="inlineStr">
        <is>
          <t xml:space="preserve"> </t>
        </is>
      </c>
      <c r="E35" s="4" t="inlineStr">
        <is>
          <t xml:space="preserve"> </t>
        </is>
      </c>
      <c r="F35" s="4" t="inlineStr">
        <is>
          <t xml:space="preserve"> </t>
        </is>
      </c>
    </row>
    <row r="36">
      <c r="A36" s="4" t="inlineStr">
        <is>
          <t>Employee severance and benefits costs</t>
        </is>
      </c>
      <c r="B36" s="5" t="n">
        <v>5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3. Revenue Recognition Disaggregation of Revenue The Company disaggregates revenue from contracts with customers by product type and by
geographical market. The Company believes that these categories aggregate the payor types by nature, amount, timing and uncertainty of its revenue streams. The following table summarizes the Company’s disaggregated revenues (in thousands) for the years ended
December 31:
​ ​
Pattern of Recognition ​ ​
2022 ​ ​
2021 ​ ​
2020
By Product Type: ​ ​
​ ​
​ ​
​ ​
Devices and accessories ​ ​
Point-in-time ​ ​
$50,263 ​ ​
$47,868 ​ ​
$38,347
Software and other services ​ ​
Over time ​ ​
23,127 ​ ​
14,697 ​ ​
7,905
Total revenue ​ ​
​ ​
$73,390 ​ ​
$62,565 ​ ​
$46,252
By Geographical Market: ​ ​
​ ​
​ ​
​ ​
United States ​ ​
​ ​
$51,072 ​ ​
$42,993 ​ ​
$33,237
International ​ ​
​ ​
22,318 ​ ​
19,572 ​ ​
13,015
Total revenue ​ ​
​ ​
$73,390 ​ ​
$62,565 ​ ​
$46,252 Contract Balances Contract balances represent amounts presented in the consolidated balance sheets when
the Company has either transferred goods or services to the customer or the customer has paid consideration to the Company under the contract. These contract balances include trade accounts receivable and deferred revenue. The Company recognizes
a receivable when it has an unconditional right to payment, and payment terms are typically 60 days for product and software and other
services sales on credit. The amount of revenue recognized during the years ended December 31, 2022 and 2021 that was included in the deferred revenue balance at the beginning of the period was $13.0 million and $8.4 million, respectively. Transaction Price Allocated to Remaining
Performance Obligations As of December 31, 2022, the Company had $23.9 million of remaining performance obligations. The Company expects to recognize approximately 71% of its remaining performance obligations as revenue in the next twelve months
and approximately 29% thereafter Costs of Obtaining or Fulfilling Contracts The Company incurs incremental costs of obtaining contracts and costs of fulfilling
contracts with customers. Incremental costs of obtaining contracts, which include commissions and referral fees paid to third parties as a result of obtaining contracts with customers, are capitalized to the extent that the Company expects to
recover such costs. Costs of fulfilling contracts that relate specifically to a contract with a customer, result from activities that generate resources for the Company and enable the Company to satisfy its performance obligations in the contract
with the customer are capitalized to the extent that the Company expects to recover such costs. Capitalized costs are amortized in a pattern that is consistent with the Company’s transfer of the related goods and services to the customer. The
Company had $1.1 million and $0.6
million of capitalized costs of obtaining or fulfilling contracts as of December 31, 2022 and 2021, respectively. The Company’s amortization costs for capitalized costs of obtaining or fulfilling contracts was not significant for the years ended December 31, 2022, 2021 and 2020. Practical Expedients and Accounting Policy Elections In determining the transaction price of its contracts with customers, the Company
estimates variable consideration using a portfolio of data from similar contracts. As a practical expedient, the Company does not adjust the transaction price for the
effects of a significant financing component in contracts in which the period between when the Company transfers the promised good or service to the customer and when the customer pays for that good or service is a year or less. The Company has made an accounting policy election to exclude all sales taxes from
the transaction price of its contracts with customers. Accordingly, sales taxes collected from customers and remitted to government authorities are not included in revenue and are accounted for as a liability until they have been remitted to the
respective government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0:08:33Z</dcterms:created>
  <dcterms:modified xmlns:dcterms="http://purl.org/dc/terms/" xmlns:xsi="http://www.w3.org/2001/XMLSchema-instance" xsi:type="dcterms:W3CDTF">2023-05-02T10:08:33Z</dcterms:modified>
</cp:coreProperties>
</file>